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The Business" sheetId="6" state="visible" r:id="rId6"/>
    <sheet xmlns:r="http://schemas.openxmlformats.org/officeDocument/2006/relationships" name="Note 2 - Summary of Significant" sheetId="7" state="visible" r:id="rId7"/>
    <sheet xmlns:r="http://schemas.openxmlformats.org/officeDocument/2006/relationships" name="Note 3 - Loans" sheetId="8" state="visible" r:id="rId8"/>
    <sheet xmlns:r="http://schemas.openxmlformats.org/officeDocument/2006/relationships" name="Note 4 - Convertible Notes" sheetId="9" state="visible" r:id="rId9"/>
    <sheet xmlns:r="http://schemas.openxmlformats.org/officeDocument/2006/relationships" name="Note 5 - Capital Stock" sheetId="10" state="visible" r:id="rId10"/>
    <sheet xmlns:r="http://schemas.openxmlformats.org/officeDocument/2006/relationships" name="Note 6 - Stock Options" sheetId="11" state="visible" r:id="rId11"/>
    <sheet xmlns:r="http://schemas.openxmlformats.org/officeDocument/2006/relationships" name="Note 7 - Commitments &amp; Continge" sheetId="12" state="visible" r:id="rId12"/>
    <sheet xmlns:r="http://schemas.openxmlformats.org/officeDocument/2006/relationships" name="Note 8 - Related Party Transact" sheetId="13" state="visible" r:id="rId13"/>
    <sheet xmlns:r="http://schemas.openxmlformats.org/officeDocument/2006/relationships" name="Note 9 - Subsequent Events"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6 - Stock Options_ Schedul" sheetId="17" state="visible" r:id="rId17"/>
    <sheet xmlns:r="http://schemas.openxmlformats.org/officeDocument/2006/relationships" name="Note 6 - Stock Options_ Sched18" sheetId="18" state="visible" r:id="rId18"/>
    <sheet xmlns:r="http://schemas.openxmlformats.org/officeDocument/2006/relationships" name="Note 7 - Commitments &amp; Contin19" sheetId="19" state="visible" r:id="rId19"/>
    <sheet xmlns:r="http://schemas.openxmlformats.org/officeDocument/2006/relationships" name="Note 1 - Nature of The Busine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3 - Loans (Details)" sheetId="26" state="visible" r:id="rId26"/>
    <sheet xmlns:r="http://schemas.openxmlformats.org/officeDocument/2006/relationships" name="Note 4 - Convertible Notes (Det" sheetId="27" state="visible" r:id="rId27"/>
    <sheet xmlns:r="http://schemas.openxmlformats.org/officeDocument/2006/relationships" name="Note 5 - Capital Stock (Details" sheetId="28" state="visible" r:id="rId28"/>
    <sheet xmlns:r="http://schemas.openxmlformats.org/officeDocument/2006/relationships" name="Note 6 - Stock Options (Details" sheetId="29" state="visible" r:id="rId29"/>
    <sheet xmlns:r="http://schemas.openxmlformats.org/officeDocument/2006/relationships" name="Note 6 - Stock Options_ Sched30" sheetId="30" state="visible" r:id="rId30"/>
    <sheet xmlns:r="http://schemas.openxmlformats.org/officeDocument/2006/relationships" name="Note 6 - Stock Options_ Sched31" sheetId="31" state="visible" r:id="rId31"/>
    <sheet xmlns:r="http://schemas.openxmlformats.org/officeDocument/2006/relationships" name="Note 7 - Commitments &amp; Contin32" sheetId="32" state="visible" r:id="rId32"/>
    <sheet xmlns:r="http://schemas.openxmlformats.org/officeDocument/2006/relationships" name="Note 7 - Commitments &amp; Contin33" sheetId="33" state="visible" r:id="rId33"/>
    <sheet xmlns:r="http://schemas.openxmlformats.org/officeDocument/2006/relationships" name="Note 8 - Related Party Transa34" sheetId="34" state="visible" r:id="rId34"/>
    <sheet xmlns:r="http://schemas.openxmlformats.org/officeDocument/2006/relationships" name="Note 9 - Subsequent Events (Det" sheetId="35" state="visible" r:id="rId35"/>
  </sheets>
  <definedNames/>
  <calcPr calcId="124519" fullCalcOnLoad="1"/>
</workbook>
</file>

<file path=xl/sharedStrings.xml><?xml version="1.0" encoding="utf-8"?>
<sst xmlns="http://schemas.openxmlformats.org/spreadsheetml/2006/main" uniqueCount="359">
  <si>
    <t>Document and Entity Information - shares</t>
  </si>
  <si>
    <t>3 Months Ended</t>
  </si>
  <si>
    <t>Mar. 31, 2018</t>
  </si>
  <si>
    <t>May 11, 2018</t>
  </si>
  <si>
    <t>Text Block [Abstract]</t>
  </si>
  <si>
    <t>Registrant Name</t>
  </si>
  <si>
    <t>Mount Tam Biotechnologies, Inc.</t>
  </si>
  <si>
    <t>Registrant CIK</t>
  </si>
  <si>
    <t>SEC Form</t>
  </si>
  <si>
    <t>10-Q</t>
  </si>
  <si>
    <t>Period End date</t>
  </si>
  <si>
    <t>Mar. 31,
		2018</t>
  </si>
  <si>
    <t>Fiscal Year End</t>
  </si>
  <si>
    <t>--12-31</t>
  </si>
  <si>
    <t>Trading Symbol</t>
  </si>
  <si>
    <t>mntm</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Contained File Information, File Number</t>
  </si>
  <si>
    <t>333-192060</t>
  </si>
  <si>
    <t>Entity Incorporation, State Country Name</t>
  </si>
  <si>
    <t>Nevada</t>
  </si>
  <si>
    <t>Entity Address, Address Line One</t>
  </si>
  <si>
    <t>7250 Redwood Boulevard, Suite 300</t>
  </si>
  <si>
    <t>Entity Address, City or Town</t>
  </si>
  <si>
    <t>Novato</t>
  </si>
  <si>
    <t>Entity Address, State or Province</t>
  </si>
  <si>
    <t>California</t>
  </si>
  <si>
    <t>Entity Address, Postal Zip Code</t>
  </si>
  <si>
    <t>City Area Code</t>
  </si>
  <si>
    <t>Local Phone Number</t>
  </si>
  <si>
    <t>214-4079</t>
  </si>
  <si>
    <t>Condensed Consolidated Balance Sheets (Unaudited) - USD ($)</t>
  </si>
  <si>
    <t>Dec. 31, 2017</t>
  </si>
  <si>
    <t>Assets</t>
  </si>
  <si>
    <t>Cash and cash equivalents</t>
  </si>
  <si>
    <t>Prepaid expense</t>
  </si>
  <si>
    <t>Total Current Assets</t>
  </si>
  <si>
    <t>Other Assets</t>
  </si>
  <si>
    <t>Deposit</t>
  </si>
  <si>
    <t>Total Assets</t>
  </si>
  <si>
    <t>Current Liabilities:</t>
  </si>
  <si>
    <t>Accounts payable and accrued liabilities</t>
  </si>
  <si>
    <t>Accounts payable and accrued liabilities- related parties</t>
  </si>
  <si>
    <t>Notes payable</t>
  </si>
  <si>
    <t>Convertible debenture, net of unamortized debt discount</t>
  </si>
  <si>
    <t>Total Current Liabilities</t>
  </si>
  <si>
    <t>Total Liabilities</t>
  </si>
  <si>
    <t>Stockholders' Deficit</t>
  </si>
  <si>
    <t>Common stock, $0.0001 par value; 100,000,000 shares authorized; 53,320,702 and 53,320,702 shares issued and outstanding</t>
  </si>
  <si>
    <t>Stock subscription payable</t>
  </si>
  <si>
    <t>Additional paid in capital</t>
  </si>
  <si>
    <t>Accumulated deficit</t>
  </si>
  <si>
    <t>Total Stockholders' Deficit</t>
  </si>
  <si>
    <t>Total Liabilities and Stockholders' Deficit</t>
  </si>
  <si>
    <t>Condensed Consolidated Balance Sheets (Parenthetical) - $ / shares</t>
  </si>
  <si>
    <t>Aug. 13, 2014</t>
  </si>
  <si>
    <t>Common Stock, Par or Stated Value Per Share</t>
  </si>
  <si>
    <t>Common Stock, Shares Authorized</t>
  </si>
  <si>
    <t>Common Stock, Shares, Issued</t>
  </si>
  <si>
    <t>Common Stock, Shares, Outstanding</t>
  </si>
  <si>
    <t>Condensed Consolidated Statements of Operations (Unaudited) - USD ($)</t>
  </si>
  <si>
    <t>Mar. 31, 2017</t>
  </si>
  <si>
    <t>Revenue</t>
  </si>
  <si>
    <t>Cost of Goods Sold</t>
  </si>
  <si>
    <t>Gross Profit</t>
  </si>
  <si>
    <t>Operating Expenses</t>
  </si>
  <si>
    <t>Research and development</t>
  </si>
  <si>
    <t>General and administrative</t>
  </si>
  <si>
    <t>Total operating expenses</t>
  </si>
  <si>
    <t>Operating loss</t>
  </si>
  <si>
    <t>Other Income/Expenses</t>
  </si>
  <si>
    <t>Other Income</t>
  </si>
  <si>
    <t>Interest expense</t>
  </si>
  <si>
    <t>Amortization of debt discount</t>
  </si>
  <si>
    <t>Total other expenses</t>
  </si>
  <si>
    <t>Net Loss</t>
  </si>
  <si>
    <t>Net loss per share - basic and diluted</t>
  </si>
  <si>
    <t>Weighted average common shares - basic and diluted</t>
  </si>
  <si>
    <t>Condensed Consolidated Statement of Cash Flows (Unaudited) - USD ($)</t>
  </si>
  <si>
    <t>Cash Flows from Operating Activities</t>
  </si>
  <si>
    <t>Net loss</t>
  </si>
  <si>
    <t>Adjustment to reconcile net loss to net cash used in operating activities:</t>
  </si>
  <si>
    <t>Fair value of options</t>
  </si>
  <si>
    <t>Stock based compensation</t>
  </si>
  <si>
    <t>Amortization of prepaid expenses</t>
  </si>
  <si>
    <t>Changes in operating assets and liabilities:</t>
  </si>
  <si>
    <t>Deposits</t>
  </si>
  <si>
    <t>Net cash used in operating activities</t>
  </si>
  <si>
    <t>Cash Flows from Financing Activities</t>
  </si>
  <si>
    <t>Proceed from loans</t>
  </si>
  <si>
    <t>Payment of loans</t>
  </si>
  <si>
    <t>Proceeds from issuance of common stock</t>
  </si>
  <si>
    <t>Net Cash Provided by (Used in) Financing Activities</t>
  </si>
  <si>
    <t>Net increase in cash</t>
  </si>
  <si>
    <t>Cash, beginning of period</t>
  </si>
  <si>
    <t>Cash, end of period</t>
  </si>
  <si>
    <t>Non-cash investing and financing activities:</t>
  </si>
  <si>
    <t>Debt discount due to beneficial conversion featute on note</t>
  </si>
  <si>
    <t>Loan received shown as prepaid expenses</t>
  </si>
  <si>
    <t>Note 1 - Nature of The Business</t>
  </si>
  <si>
    <t>Disclosure Text Block [Abstract]</t>
  </si>
  <si>
    <t>Note 1 – Nature of the Business The terms "we," "us," "our,"
"registrant," and the "Company" refer to Mount Tam Biotechnologies, Inc., a Nevada corporation, and, where applicable,
Mount Tam Biotechnologies, Inc., a Delaware corporation and our wholly-owned subsidiary ("Mount Tam"). The Company is an
early-stage life sciences and technology company pursuing the development of bio-pharmaceuticals to treat serious diseases, including
autoimmune diseases. The Company intends to optimize and bring to market a portfolio of products focused on improving the health
and wellbeing of individuals afflicted with serious diseases, with a lead product targeting systemic lupus erythematosus (SLE)
and a strategy to bring to market novel therapeutics across a range of serious disease areas. The Company is headquartered in the
San Francisco Bay Area. On August 13, 2015, Mount Tam entered into a
Share Exchange and Conversion Agreement (the "Exchange Agreement") with the Company and certain other persons party thereto.
Immediately following the effective time of the Exchange Agreement, Mount Tam's stockholders (as of immediately prior to the transactions
contemplated by the Exchange Agreement (such transactions, the "Share Exchange")) owned approximately 57.14% of the Company's
outstanding common stock and the Company's stockholders (as of immediately prior to the Share Exchange) owned approximately 42.86%
of the Company's outstanding common stock. Additionally, following the Share Exchange, the business conducted by Mount Tam became
the primary the business conducted by the Company. As a result of the Share Exchange, Mount Tam
became a wholly-owned subsidiary of the Company. However, the former stockholders of Mount Tam acquired a majority of the outstanding
shares of the Company's common stock. In connection with the Share Exchange, a former shareholder of the Company agreed to
surrender all of his shares of the Company's common stock in exchange for $30,000, and all of the issued and outstanding shares
of Epicurean Cigars, Inc., which at the time was a wholly-owned subsidiary of the Company which had a nominal remaining net liability.
The shares were returned to the Company, and the $30,000 due to the shareholder has been accrued as of March 31, 2016 . Effective on August 31, 2015, the Company changed
its name from TabacaleraYsidron, Inc. to Mount TAM Biotechnologies, Inc. The name change was effected through a parent/subsidiary
short-form merger of Mount TAM Biotechnologies, Inc., our wholly-owned Nevada subsidiary which we formed solely for the purpose
of the name change, with and into the Company, with the Company as the surviving corporation. With the exception of
the name change, there were no changes to the Company's Articles of Incorporation or Bylaws. There will be no mandatory exchange
of stock certificates. The Company's trading symbol on the OTC Markets (OTC Pink) marketplace was changed to "MNTM" from
"TQBY". Mount Tam Biotechnologies, Inc., the Company's
wholly-owned legal subsidiary, was the "accounting acquirer," and for accounting purposes, the TYI was deemed as having
been "acquired" in the Merger. The board of directors and officers that managed and operated Mount Tam immediately
prior to the effective time of the Merger became the Company's board of directors and officers. We are an emerging biopharmaceutical company
established to optimize, develop and bring to market a portfolio of products focused on improving the health and wellbeing of individuals
afflicted with serious diseases, with a lead product targeting systemic lupus erythematosus ("SLE") and a strategy to bring
to market novel therapeutics across a range of serious disease areas. To meet
its business objectives, the Company formed a strategic partnership with the Buck Institute for Research on Aging ("Buck Institute"),
an independent research facility focused on understanding the connection between aging and chronic disease. All company operations are based in the United
States. As of the date of this report, we had no products that have obtained marketing approval in any jurisdiction. Additionally,
we have not generated revenues since inception and do not expect to do so in the foreseeable future due to the early stage nature
of our current product candidate. The production and marketing
of the Company's products and its ongoing research and development activities will be subject to extensive regulation by numerous
governmental authorities in the United States. Prior to marketing in the United States, any drug developed by the Company must
undergo additional rigorous preclinical (animal) and clinical (human) testing and an extensive regulatory approval process implemented
by the Food and Drug Administration under the Food, Drug and Cosmetic Act. In addition, the Company's success will depend in part
on its ability to obtain and maintain patents, exploit its product license rights, maintain trade secrets, and operate without
infringing on the proprietary rights of others, both in the United States and other countries. The following reflects the Company's current, post-merger corporate
structure (State of Incorporation): Mount Tam Biotechnologies, Inc., formerly TabacaleraYsidron, Inc.
(Nevada) Mount Tam Biotechnologies, Inc. (Delaware) The Company is a publicly-traded biotechnology
company dedicated to speeding the delivery of new treatment options to patients affected by serious diseases through the development
and application of highly specialized drug discovery and development platforms and formulation expertise. The Company focuses on
areas of serious medical need where it can have the greatest potential impact. The Company is subject to a number of risks,
including: the need to raise capital through equity and/or debt financings; the uncertainty whether the Company’s research
and development efforts will result in successful commercial products; competition from larger organizations; reliance on licensing
proprietary technology of others; dependence on key personnel; uncertain patent protection; and dependence on corporate partners
and collaborators. See the section titled “Risk Factors” included in the 2017 Annual Report filed on Form 10-K with
Securities and Exchange Commission (SEC). History The Company was established in November 2011
under the name TabacaleraYsidron. Mount Tam was incorporated on August 13, 2014 (date of inception). On August 13, 2014, Mount
Tam issued 9,000,000 shares of common stock, $0.0001 par value, for $900. On August 13, 2015, Mount Tam and the Company
entered into the Exchange Agreement as described above. The Share Exchange was treated as a reverse
acquisition of the Company, a public shell company at the time, by Mount Tam for financial accounting and reporting purposes. As
such, Mount Tam was treated as the acquirer for accounting and financial reporting purposes while the Company is treated as the
acquired entity for accounting and financial reporting purposes. As a result of the Share Exchange, $50,048 account payable and
$17,500 note payable of the Company was brought forward at their book values and no goodwill has been recognized. Prior to the
Share Exchange, the Company was a non-operating public shell company with nominal operations and nominal assets.</t>
  </si>
  <si>
    <t>Note 2 - Summary of Significant Accounting Policies</t>
  </si>
  <si>
    <t>Note 2 – Summary of Significant Accounting Policies The significant accounting policies applied
in the annual consolidated financial statements of the Company as of March 31, 2018 are applied consistently in these interim consolidated
condensed financial statements. Basis of Presentation The accompanying unaudited condensed consolidated
financial statements as of March 31, 2018 have been prepared in accordance with the U.S. generally accepted accounting principles
(“U.S. GAAP”) for interim financial information. Accordingly, they do not include all the information and footnotes
required by U.S. GAAP for complete financial statements. In the opinion of management, the unaudited interim financial statements
include all adjustments of a normal recurring nature necessary for a fair presentation of the Company’s financial position
as of March 31, 2018, the Company’s results of operation and the cash flows for the three months ended March 31, 2018. These
condensed consolidated financial statements should be read in conjunction with the audited consolidated financial statements included
in the Company's Form 10-K filed on April 16, 2018. The December 31, 2017 condensed consolidated balance sheet data was derived
from the audited financial statements included in the Form 10-K filed on April 16, 2018. The financial statements and notes are
representations of the Company's management ("Management") and its board of directors (the "Board of Directors"),
who are responsible for their integrity and objectivity. Results for the three months ended March 31, 2018 are not necessarily
indicative of the results that may be expected for the year ended December 31, 2018 or any other future period. Use of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 on
deposit with financial institutions, which amounts may at times exceed federally insured limits. The Company has not experienced
any losses on such accounts and it does not believe it is exposed to any significant credit risk. As of March 31, 2018 and December
31, 2017 the Company had cash and cash equivalents of $70,811 and $46,082, respectively. Fair Value of Financial Instruments The carrying amounts of certain of the Company’s
financial instruments including cash and cash equivalents, prepaid expenses, accounts payable, accrued liabilities and note payable
approximate fair value due either to length of maturity or interest rates that approximate prevailing market rates unless otherwise
disclosed in these consolidated financial statements. Research and Development costs The Company follows Accounting Standards Codification
Subtopic (“ASC”) 730-10, “Research and Development,” in which research and development costs are charged
to the statement of operations as incurred. During the three months ended March 31, 2018 and 2017 the Company incurred $162,008
and $167,500, respectively of expenses related to research and development costs. 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no potentially dilutive shares for
the three months ended March 31, 2018. Accounts Payable Accounts payable and accrued expenses include
the following as of March 31, 2018 and December 31, 2017:
March 31, 2018 December 31, 2017
Accounts payable $ 489,403 $ 457,434
Accounts payable to related parties 2,941 18,234
Accrued legal fees 185,513 210,865
Accrued interest 45,061 38,658
Accrued salary 191,939 129,740
Other current liabilities 97,203 72,354
Total accounts payable and accrued expenses $ 1,012,060 $ 927,285 Fair Value Measurements The Company measures and discloses the fair
value of assets and liabilities required to be carried at fair value in accordance with ASC 820, “Fair Value Measurements
and Disclosures” (“ASC 820”).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For the three months ended March 31, 2018 the
Company has determined that there we no assets or liabilities measured at fair value on a recurring basis. The Company believes the carrying amounts of
cash and cash equivalents, other current assets, accounts payable, accrued expenses salaries, wages and payroll taxes, and other
accrued expenses are a reasonable approximation of the fair value of those financial instruments because of the nature of the underlying
transactions and the short-term maturities involved. Going Concern The Company’s financial statements are
prepared using U.S. GAAP applicable to a going concern, which contemplates the realization of assets and liquidation of liabilities
in the normal course of business. The Company has no significant operating history and had a cumulative net loss from inception
(August 13, 2014) to March 31, 2018 of $7,768,276. The Company has a working capital deficit of $1,876,700 as of March 31, 2018.
Since inception, the Company has been funded through debt and equity financings. The Company has not yet established an ongoing
source of revenue sufficient to cover its operating costs and to allow it to continue as a going concern. The accompanying financial
statements for the period ended March 31, 2018, have been prepared assuming the Company will continue as a going concern. The Company
believes its cash resources are insufficient to meet its anticipated needs during the next twelve months. The Company will require
additional financing to fund its future planned operations, including research and development and clinical trials and commercialization
of its product candidates. In addition, the Company will require additional financing in order to seek to license or acquire new
assets, research and develop any potential patents and the related compounds, and obtain any further intellectual property that
the Company may seek to acquire.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borrowing
and sales of common stock. However, management cannot provide any assurances that the Company will be successful in accomplishing
any of its plans. If the Company is not able to obtain the necessary additional financing on a timely basis, the Company will be
forced to delay or scale down some or all of its development activities or perhaps even cease the operation of its business.
Since its inception, the Company has funded its operations primarily through debt financings and equity financings, and it expects
that it will continue to fund its operations through a mix of equity and debt financings. If the Company secures additional
financing by issuing equity securities, its existing stockholders’ ownership will be diluted. The Company also expects
to pursue non-dilutive financing sources. However, obtaining such financing would require significant efforts by the Company’s
management team, and such financing may not be available, and if available, could take a long period of time to obtai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Comprehensive Loss Comprehensive loss is defined as the change
in equity of a company during a period from transactions and other events and circumstances excluding transactions resulting from
investment owners and distributions to owners. For the periods presented, comprehensive loss did not differ from net loss. 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 Recent Accounting Pronouncements Issued But Not Adopted as of March 31,
2018 In March 2017, the Financial Accounting Standards
Board (“FASB”) issued ASU 2017-08, “Receivables—Nonrefundable Fees and Other Costs”. The Board is
issuing this update to amend the amortization period for certain purchased callable debt securities held at a premium, the Board
is shortening the amortization period for the premium to the earliest call date.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The Company is currently evaluating the impact of adopting this guidance. In
January 2017, the FASB issued Accounting Standards Update No. 2017-04, Simplifying the Test for Goodwill Impairment In
January 2017, the FASB issued Accounting Standards Update No. 2017-01, Clarifying the Definition of a Business In
November 2016, the FASB issued Accounting Standards Update No. 2016-18, Restricted Cash (a consensus of the FASB Emerging
Issue Task Force) In
August, 2016, the FASB issued Accounting Standards Update No. 2016-15, Classification of Certain Cash Receipts and Cash
Payments (a consensus of the Emerging Issues Task Force) Statement of Cash Flows In March 2016, the
FASB issued Accounting Standards Update No. 2016-09, Improvements to Employee Share-Based Payment Accounting .
Adoption of ASU 2016-09 won’t have a material impact on the Company's consolidated financial statements. In
February 2016, the FASB issued Accounting Standards Update No. 2016-02, Lease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 Adoption of ASU 2016-01 may have a material impact on
the Company's consolidated financial statements.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The Company currently is pre revenue as such the Company will adopt the guidance of ASC Topic
606 once it starts to generate revenue. The
Company expects to generate revenues in the future primarily from license and collaboration agreements. The consideration the Company
is eligible to receive under these agreements includes upfront payments, research and development funding, milestone payments,
and royalties. Each collaboration agreement is unique and will need to be assessed separately under the five-step process under
the new standard.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Note 3 - Loans</t>
  </si>
  <si>
    <t>Note 3 – Loans In 2014, the Company executed an agreement with
a third-party investor whereby the Company issued $53,209 in a convertible promissory note. This convertible note bears an interest
rate of 8% per year and was set to mature on November 26, 2015. The Company subsequently received an advance of $50,000 from the
same party. The proceeds from these loans were used for working capital purposes. During the year ended December 31, 2015, both
of these loans were consolidated into a new convertible note (see Note 5). As a result of the Share Exchange, the Company
assumed an obligation to a former note holder in the amount of $17,500. The unsecured promissory note in the amount of $15,000
is to an unrelated party. Pursuant to the terms of the note, the note is interest bearing at 3.5% and is due on demand. As of March
31, 2018, the Company has accrued interest of $2,383. Another unsecured promissory note is of $2,500 to an unrelated party. Pursuant
to the terms of the note, the note is non-interest bearing and is due on demand. The Company is currently assessing how to revise
the terms of this note.</t>
  </si>
  <si>
    <t>Note 4 - Convertible Notes</t>
  </si>
  <si>
    <t>Note 4 – Convertible Notes During the three months ended March 31, 2018,
the Company borrowed $35,000 from 0851229 BC Ltd. (the "Lender") through a convertible note bearing 3% interest with a
maturity date of March 18, 2017. The Lender is deemed a related party as a result of owning more than 10% of the Company's common
stock. On March 23, 2016, all of the previous
loans provided by the Lender were consolidated into the Secured Note (defined below) which amends, restates and modifies the terms
of the previous loans to the terms set forth in the Secured Note and contains other terms and conditions as described in the Company's
Current Report on Form 8-K filed with the Securities and Exchange Commission on March 31, 2016. On June 13, 2016, the Company and the Lender
entered into an amended agreement regarding the aggregate principal amount of indebtedness and maturity date, which may be outstanding
pursuant to that certain Secured Convertible Promissory Note issued by the Lender to the Company effective as of November 9, 2015
(the "Secured Note"). On June 13, 2016 the Secured Note was amended, as described in the Company's Current
Report on Form 8-K filed with the Securities and Exchange Commission on June 15, 2016. The Lender is deemed a related party as a result
of owning more than 10% of the Company's common stock. The Lender and the Company agreed that the aggregate principal amount of
all outstanding loans made under the Secured Note shall not exceed $5,000,000 at any time, and the maturity was extended to March
18, 2018. See Note 9 - Subsequent event, where the maturity was extended to September 30, 2018. Terms of the Secured Note
include the obligation to convert the loan at a financing with gross proceeds to the Company (if such financing is led by an institutional
investor or contains commercially reasonable terms and conditions for an early stage biopharmaceutical company) of at least $2,000,000
at a conversion price equal to 80% of the price per share in the financing. The initial fair value of the beneficial conversion
feature of the note on the date of issuance was determined to be $8,750. The value of beneficial conversion feature is being amortized
over the life of the loan. For the three months ended March 31, 2018 and 2017, the Company amortized debt discount of $25,345 and
$19,648, respectively. The unamortized debt discount as of March 31, 2018, and December 31, 2017, is $0 and $16,595, respectively. As of December 31, 2017, the Company had principal
outstanding on this Secured Note of $693,004 and accrued interest of $36,402. As of March 31, 2018, the Company had principal
outstanding on this Secured Note of $728,004 and accrued interest of $41,598. Total interest expenses for the three months ended
March 31, 2018 and 2017 was $5,197 and $4,597, respectively. On April 6, 2018, the
Company, and Fromar Investments, LP (the “Lender”) entered into an arrangement whereby Lender would lend the Company
$500,000 pursuant to the terms of a promissory note (the “Note”). The Note bears interest at a rate of 8.0% per
annum and has a maturity date of September 30, 2108. By agreement of the parties, the effective date of the Note is March
5, 2018, and funds are disbursed under the Note pursuant to a schedule thereto. Pursuant to the terms of the Note, if the
Company issues capital stock or any security convertible into or exercisable for its capital stock in a transaction, the primary
purpose of which is to raise capital (a “Financing”), the Lender may convert all or any portion of the outstanding
principal amount and accrued and unpaid interest into the same securities issued by the Company in the Financing (the “Financing
Securities”) at a conversion price equal to eighty percent (80%) of the price per Financing Securities paid by the other
investors in the Financing. During the three month period ended March 31, 2018, the Company received $250,000 from Fromar pursuant
to the Note. Please see Note 9 – Subsequent Events for details of this Note. The initial fair value
of the beneficial conversion feature of the note on the date of issuance was determined to be $62,500. The value of beneficial
conversion feature is being amortized over the life of the loan. For the three months ended March 31, 2018 and 2017, the Company
amortized debt discount of $6,038 and $0, respectively. The unamortized debt discount as of March 31, 2018, and December 31, 2017,
is $56,462 and $0, respectively. As of December 31, 2017, the Company had principal outstanding on this Secured Note of $0 and
accrued interest of $0. As of March 31, 2018, the Company had principal
outstanding on this Secured Note of $250,000 and accrued interest of $1,079. Total interest expenses for the three months ended
March 31, 2018 and 2017 was $1,079 and $0, respectively.</t>
  </si>
  <si>
    <t>Note 5 - Capital Stock</t>
  </si>
  <si>
    <t>Note 5 – Capital Stock Common Stock The Company has authority to issue up to 100,000,000
shares, par value $0.0001 per share. As of March 31, 2018, there were 53,320,702 shares of the Company’s common stock issued
and outstanding. Mount Tam has an agreement with The Buck Institute
as further detailed in Note 7 to maintain a certain common stock equity interest in the Company. As of March 31, 2018 and December
31, 2017 the Company owed to the Buck Institute 0 and 0 shares respectively, as a result of the Share Exchange and subsequent issuances
of common stock. For the three months ended March 31, 2018 the Company needs to issue 0 shares which were treated as issuable for
services and valued at $0. During the year ended December 31, 2017, the
Company issued 1,444,272 shares of common stock to The Buck Institute for stock to be issued which were accounted for in prior
period(s). Private Placement On February 27, 2017, the Company entered into
a Securities Purchase Agreement with an investor for such investor to purchase from the Company 833,334 shares of the Company's
common stock for an aggregate purchase price of $250,000. On February 28, 2017, the Company entered into a Securities Purchase
Agreement with an investor for such investor to purchase from the Company 83,333 shares of the Company's common stock for an aggregate
purchase price of $25,000. On March 3, 2017, the Company entered into a Securities Purchase Agreement with an investor for
such investor to purchase from the Company 83,333 shares of the Company's common stock for an aggregate purchase price of $25,000. Pursuant to an agreement with the placement agent (see Note 7),
in connection with the above sales of shares the Company paid a cash fees of 2.5% i.e. $7,500 since it was not directly introduced
by the placement agent. Also the offering of $5,000,000 was not completed hence the Company is not liable to issue any warrants
to the placement agent. On August 10, 2017, the Company entered into
a Securities Purchase Agreement with an investor for such investor to purchase from the Company 3,846,154 shares of the Company's
common stock for an aggregate purchase price of $500,000, of which $200,000 has been received, and a promissory note for $300,000
was received from the investor, requiring three $100,000 payments to the Company during a 90 day period which ends on November
12, 2017. The Company incurred $14,451 as cash fee expenses towards the placement agent. The Company intends to use
the proceeds from this investment for general corporate and working capital purposes. The investor received a warrant to
purchase an additional 480,769 shares at an exercise price of $0.15 per share, and a warrant to purchase an additional 480,769
shares at an exercise price of $0.20 per share. Both warrants have a call provision when the Company's common stock trades for
five consecutive days at a price equal or greater than 500% of the exercise price of each warrant agreement. Both warrant
agreements expire August 10, 2022. As of December 31, 2017, the Company had received the $300,000 from the investor
as payment on the promissory note. The balance remaining is $0. On August 10, 2017, the Company entered into
a Securities Purchase Agreement with an investor for such investor to purchase from the Company 192,308 shares of the Company's
common stock for an aggregate purchase price of $25,000, which was received on August 11, 2017. The Company incurred $625 as cash
fee expenses towards the placement agent. The Company intends to use the proceeds from this investment for general corporate and
working capital purposes. The investor received a warrant to purchase an additional 24,038 shares at an exercise price of
$0.15 per share, and a warrant to purchase an additional 24,038 shares at an exercise price of $0.20 per share. Both warrants have
a call provision when the Company's common stock trades for five consecutive days at a price equal or greater than 500% of
the exercise price of each warrant agreement. Both warrant agreements expire August 10, 2022.</t>
  </si>
  <si>
    <t>Note 6 - Stock Options</t>
  </si>
  <si>
    <t xml:space="preserve">Note 6 – Stock Options Stock Options The Company's Board of Directors approved the
adoption of the Mount Tam 2016 Stock-Based Compensation Plan (the "2016 Plan") on May 12, 2016. A majority of the
stockholders approved the 2016 Plan by written consent on June 27, 2016. A copy of the 2016 Plan is included as Exhibit A
to the Company's Information Statement filed with the SEC on July 11, 2016. As summary of option activity under the
2016 Plan as of March 31, 2018, and changes during the period then ended is presented below:
Options Shares Weighted Average Exercise Price Weighted Average Remaining Contractual Term Aggregate Intrinsic Value
Outstanding at December 31, 2017 6,465,000 $ 0.59 8.10 $ -
Granted - - - -
Exercised - - - -
Forfeited or expired - - - -
Outstanding at March 31, 2018 6,465,000 $ 0.59 8.10 $ -
Exercisable at March 31, 2018 1,709,583 $ 0.59 8.10 $ - As of March 31, 2018, there was $1,841,547
of total unrecognized compensation cost related to non-vested share-based compensation arrangements granted under the Plan. That
cost is expected to be recognized over a weighted-average period of 2.3 years. Stock-based compensation expense related to vested
options was $242,106 and $242,106 for the three months ended March 31, 2018 and 2017, respectively. The Company did not
issue any stock option during the three months ended March 31, 2018 Warrants On August 10, 2017, the Company entered into
a Securities Purchase Agreement with two investors to purchase from the Company 4,038,462 shares of the Company's common stock
for an aggregate purchase price of $525,000. (See Note 6 Capital Stock – Private Placement.) The investors received
a warrant to purchase an additional 504,808 shares at an exercise price of $0.15 per share, and a warrant to purchase an additional
504,808 shares at an exercise price of $0.20 per share. Both warrants have a call provision when the Company's common stock trades
for five consecutive days at a price equal or greater than 500% of the exercise price of each warrant agreement. Both warrant
agreements expire August 10, 2022.
Warrants Shares Weighted Average Exercise Price Weighted Average Remaining Contractual Term Aggregate Intrinsic Value
Outstanding at December 31, 2017 1,009,616 $ 0.175 4.9 $ 176,683
Granted - - - -
Exercised - - - -
Forfeited or expired - - - -
Outstanding at March 31, 2018 1,009,616 $ 0.175 4.6 $ 176,683
Exercisable at March 31, 2018 1,009,616 $ 0.175 4.6 $ 176,683 </t>
  </si>
  <si>
    <t>Note 7 - Commitments &amp; Contingencies</t>
  </si>
  <si>
    <t>Note 7 – Commitments &amp; Contingencies From time to time Mount
Tam may become a party to litigation in the normal course of business. Management believes that there are no current legal matters
that would have a material effect on the Company's financial position or results of operations. Buck Institute On August 17, 2014, the Company entered into
an agreement with Buck Institute for licenses of certain patents held by Buck Institute (the "License Agreement"). In connection
with this agreement, Mount Tam agreed to pay Buck Institute for research and development activities. Mount Tam will pay Buck Institute
in eight equal installments of $75,000 each for conducting research and development. In March 2015, the payment terms were revised
so that Mount Tam still pays the Research Funding amount in eight (8) equal installments of seventy-five thousand dollars ($75,000)
each and the installments shall be payable as follows: the first, second and third installments (together $225,000) shall all be
payable by April 1, 2015, and each subsequent installment shall be payable three (3) months after the date on which the prior installments
was payable, with the fourth installment payable July 1, 2015, three (3) months after the first three payments were made, and the
final installments payable fifteen (15) months after the first through third installments were made. In addition, the Company issued to Buck Institute that number of
shares equal to 5% of the Company's total outstanding shares. Buck Institute's equity interest in the Company will not be reduced
below 5% of the total aggregate shares of Common Stock until such time that the Company has raised and received a total of $5,000,000
of investment in equity, debt, grants, contributions, or donations. As of March 31, 2018, the Company has issued 2,644,272 shares
of the Company's Common Stock to Buck Institute and committed to issue 0 shares of the Company Common stock as additional shares. Additionally, the Company agreed to pay one-time
milestone payments upon the first occurrence of the corresponding milestone events as set forth in the table below.
Milestone Event Milestone Payment
Filing of an IND $ 50,000
Completion of the first Phase I Clinical Trial of a Licensed Product $ 250,000
Completion of the first Phase II Clinical Trial of a Licensed Product $ 500,000
Completion of the first Phase III Clinical Trial of a Licensed Product $ 1,000,000 As of March 31, 2018 none of the milestone events had yet been achieved. Mount Tam also agreed to pay Buck Institute
non-refundable and non-creditable royalties in the amount of 2% of the annual aggregate net sales. For each licensed product for
which Mount Tam grants worldwide sublicense rights to a third party, Mount Tam agreed to pay Buck Institute 20% of all sub-license
revenues. Please see discussion in Item 1, Business, Intellectual Property and Licenses, for further discussion of recent communication
with the Buck Institute regarding our agreement with them. Within 30 days after the
date on which the Company raises and receives a total of $1,000,000 of investment in equity, debt, grants, contributions, or donations,
the Company shall reimburse Buck Institute for 100% of the patent expenses for the Product Patents and 50% of the patent expenses
for the Program Patents, incurred by Buck Institute as defined in the Licensing Agreement. Per amended agreement dated March 2015,
the Company shall reimburse Buck Institute for 100% of the patent expenses for the Product Patents and 50% of the Patent Expenses
for the Program Patents, incurred by Buck Institute incurred on or before April 1, 2015. During the second quarter of 2016 the
Company entered into negotiations with the Buck Institute to resolve certain outstanding financial concerns, and to broaden the
Research Collaboration and License Agreement beyond the area of autoimmune disease. On July 18, 2016, the Company entered into
an amendment (the "Amendment") to the Research Collaboration and License Agreement (the "License Agreement") between
the Company and The Buck Institute. By way of background,
and as previously disclosed in the Company's public filings, the Company previously entered into a Research Collaboration and License
Agreement (the "Buck Institute License Agreement") with the Buck Institute, which establishes a joint research effort with
the Buck Institute to identify and develop compounds from two specific chemical chemotypes identified therein. The Company agreed
to provide certain funding for Buck Institute's research efforts performed under the Buck Institute License Agreement. Under the
terms of the Buck Institute License Agreement, Buck Institute assigned exclusive, worldwide rights to develop, manufacture and
commercialize pharmaceutical products that incorporate a compound from one of two chemical compounds, identified therein, and exclusive
rights to practice the drug discovery platform technology as necessary to research, develop and commercialize such pharmaceutical
products. (Additional information about the Buck Institute License Agreement, together with prior amendments thereto, may be found
in the Company's public filings, including the Company's Annual Report on Form 10-K for the year ended December 31, 2016.) Pursuant to this Amendment,
the Research Collaboration Term of the License Agreement is tolled until the Company can achieve a Qualified Financing (defined
as any financing occurring after the date of the Amendment which results in gross proceeds to the Company of at least $2,000,000).
Once a Qualified Financing has been achieved, the research collaboration efforts will resume, and will continue for a period of
twenty-one months (the "Extended Research Collaboration Term"). The Company and the Buck Institute agreed to work together
to determine a new research plan, specifying the research and development activities of both parties during the Extended Research
Collaboration Term. Additionally, pursuant
to the Amendment, the parties agreed to settle past research funding amounts owed by the Company to The Buck Institute. The Company
agreed to pay $40,000 within ten days of the execution of the Amendment, and The Buck Institute agreed that once this amount is
paid, the Company will be deemed to be in full compliance with the terms of the License Agreement, including its payment obligations. On
July 19, 2016, the Company made the $40,000 payment to The Buck Institute. In addition to the $40,000 payment, on June 13,
2016, the Company paid to The Buck Institute $11,706 in connection with costs incurred to further the Company's intellectual property
position under the License Agreement. Pursuant to the above amendment The Buck Institute waived $274,247 of payable by the Company. Moreover, the parties agreed that the field
of use covered by the License Agreement would be expanded, with the new definition being "the treatment, diagnosis or prevention
of any and all conditions or diseases including, without limitation, systemic lupus erythematous and multiple sclerosis for human
and/or veterinary use." (Under the original License Agreement, the Company's field of use had been restricted to autoimmune
disorders.) Employment Agreements On January 2, 2015, the Company entered into
an employment agreement with its former Vice President, Research and Development. The employment agreement requires annual base
salary payments of $150,000 per year. In addition, the Company has agreed to grant these executive stock options to purchase up
to 360,000 shares of common stock. On August 10, 2015, this employee's employment agreement was amended as a result of his appointment
to become the Company's Chief Executive Officer, and to change the number of expected to be granted options to 1,160,000 shares
of the Company's Common Stock. As of December 31, 2016 these options were issued. On January 2, 2015, the Company entered into
a license and service agreement with Buck Institute. In connection with the agreement, the Company agreed to pay Buck Institute
an annual fee of $24,500 to procure access to certain office space in the facility in order to conduct research and facilitate
its research and development program. The agreement was amended in September 2015 to reduce an annual fee to $9,500. This
agreement was terminated in February 2017. In 2016 The Buck billed the Company $9,875 for office space fees plus a $2,000 administration
fee, for a total of $11,875 for office space and administration services. For the fiscal year ended December 31, 2016, the Company
paid $13,199 to the Buck for office space, which includes $2,125 of expense from 2015. For the first three months of 2017, The
Buck Institute billed the Company $423 for intellectual property work reimbursement. For the three months ended March 31,
2017 the Company paid $0 to the Buck for office space, however the Company did accrue $1,650 and $1,600 for January and February
2017 rent and costs associated with the Japanese patent issuance, respectively. The office space lease with the Buck Institute
expired on February 28, 2017 and was not renewed. On August 13, 2015,
the Company has assumed the employment agreement that Dr. Powers, the previous CEO, had with Mount Tam. Effective February 8, 2016
Dr. Timothy Powers resigned as Chief Executive Officer of Mount Tam Biotechnologies, Inc. (the "Company"). There were no
disagreements between Dr. Powers and the Company on any matter relating to the Company's operations, policies or practices that
resulted in his resignation. Dr. Powers will remain a member of the Company's Board of Directors. In May 2016 Mr. Powers
became the Company's Chief Scientific Officer. On March 29, 2016, the Company and Dr. Richard Marshak entered into an Amended and
Restated Employment Agreement (the "Marshak Employment Agreement"), which amends and restates the terms of the Employment
Agreement dated as of March 22, 2016 by and between the Company and Dr. Marshak, and pursuant to which Dr. Marshak (i) continued
his position as the Chief Executive Officer of the Company and (ii) is entitled to be appointed to the Company's Board of Directors
promptly thereafter. The initial term of Dr. Marshak's employment expires on March 22, 2019 and thereafter, the Marshak Employment
Agreement may be renewed for additional one year terms upon the mutual agreement of the parties, subject in each case to the termination
provisions described therein. The Company will pay Dr. Marshak an aggregate
base annual salary of $300,000, payable on a bi-weekly or semi-monthly basis. In addition, Dr. Marshak shall (i) be entitled to
three (3) weeks of paid time off, (ii) have the right to participate in the Company's general employee benefit plan(s), (iii) have
the right to participate in an executive bonus plan and receive other bonus payments as determined by the Company's Board of Directors
and (iv) be entitled to be reimbursed for reasonable business expenses. Subject to the approval of the Board of Directors and the
approval of certain other actions, Dr. Marshak received an option to purchase 4,200,000 shares of Common Stock which shall vest
and be governed by the terms of the Plan and an award agreement to be entered into by and between the Company and Dr. Marshak.
Upon the occurrence of a change of control transaction or the termination of Dr. Marshak's employment by the Company without cause
or by Dr. Marshak for good reason, all unvested options or shares of restricted Common Stock shall immediately vest and either
be exercisable or no longer subject to any restrictions, as applicable. In addition to other standard and customary payments receivable
in connection with the termination of Dr. Marshak's employment, he shall be entitled to receive a severance payment equal to his
base salary per month for the lesser of the number of months remaining in the current term of his employment or 18 months. The Marshak Employment Agreement also prohibits
Dr. Marshak from competing with the Company during the term of the Marshak Employment Agreement (with certain limited exceptions)
and from soliciting or making known employees of the Company for a period of two (2) years following termination of the Marshak
Employment Agreement. The foregoing is qualified in its entirety by reference to the terms of the Marshak Employment Agreement,
which is filed as Exhibit 10.4 to our Form 8-K filed with the SEC on March 31, 2016. On May 2, 2016, the Company entered into an
employment agreement with its current Chief Financial Officer, James Stapleton (the "Stapleton Employment Agreement").
The Stapleton Employment Agreement requires annual base salary payments of $175,000 per year. Further, Mr. Stapleton is entitled
to a one-time bonus of $40,000 payable upon the Company's achievement of certain financial targets. In addition, the Company
granted Mr. Stapleton an option to purchase up to 750,000 shares of Common Stock. The foregoing is qualified in its entirety
by reference to the terms of the Stapleton Employment Agreement, which is filed as Exhibit 10.1 to our Form 8-K filed with the
SEC on April 26, 2016. Placement agreement On August 3, 2016 the Company entered into a
Placement Agent Agreement with Colorado Financial Services Corporation ("CFSC") for a best efforts private placement of
its common stock to investors. The term of the engagement is 12 months. Either party may terminate the engagement earlier
upon 10 days prior written notice. In connection with this engagement, the Company shall pay CFSC a cash fee of ten percent (7.5%)
of gross proceeds from sales of Securities placed by CFSC in the Offering and two and half percent (2.5%) of gross proceeds of
investors introduced by Company. As additional compensation for services, the Company will, upon consummation of the Offering
(i.e. $5,000,000), issue to CFSC warrants to purchase a number of shares of common stock of the Company equal to 500,000 shares
at an exercise price of $0.50 per share. The warrants will have a term of three years from the date of issuance and have such other
terms and conditions as shall be mutually agreed upon, including a cashless exercise feature. Lease agreement Effective March 1, 2018 (and since March 1,
2017) Mount Tam rents office space at 7250 Redwood Blvd, Suite 300, Novato, CA 94945. The rental agreement expires August 31, 2018.
The Company believes that its facilities are sufficient to meet its current needs and the Company will look for suitable additional
space as and when needed.</t>
  </si>
  <si>
    <t>Note 8 - Related Party Transactions</t>
  </si>
  <si>
    <t>Note 8 – Related Party Transactions Pursuant to our agreements
with the Buck Institute and with our Chairman of the Board Brian Kennedy (Professor and Principal Investigator at the Buck Institute),
the Buck Institute is deemed a related party. Please see Note 7, Commitments and Contingencies, for discussion of our liabilities
and obligations with the Buck Institute. During the three months ended March 31, 2018 and 2017, the Company expensed $1,341 and
$3,673, respectively, for the services provided by Buck Institute, respectively. As of March 31, 2017 the Company owed to the
Buck Institute 245,615 shares, as a result of the Share Exchange transaction and subsequent issuances of common stock. As of March
31, 2018 the Company owed to the Buck Institute 0 shares, as a result of no Share Exchange transaction and no subsequent issuances
of common stock. For the three months ended March 31, 2017, the Company committed to issue 52,632 shares, which were treated
as issued for service and valued at $15,790. For the three months ended March 31, 2018, the Company committed to issue 0 shares,
which were treated as issued for service and valued at $0. As of March 31, 2018 and December 31, 2017, our accounts payable
balance to Buck Institute was $2,941 and $18,235 respectively. See Note 4 for a description of the loans the
Company received from 0851229 BC Ltd deemed a related party as a result of owning more than 10% of the Company's common stock.</t>
  </si>
  <si>
    <t>Note 9 - Subsequent Events</t>
  </si>
  <si>
    <t>Note 9 – Subsequent Events On April 6, 2018, the
Company, and Fromar Investments, LP (the “Lender”) entered into an arrangement whereby Lender would lend the Company
$500,000 pursuant to the terms of a convertible promissory note (the “Note”). The Note bears interest at a rate
of 8.0% per annum and has a maturity date of September 30, 2108. By agreement of the parties, the effective date of the Note
is March 5, 2018, and funds are disbursed under the Note pursuant to a schedule thereto. As of March 31, 2018, the Company
had principal outstanding on this Note of $250,000 and accrued interest of $1,079. As of May 9, 2018, the Company had received
the additional $250,000, and had Company had principal outstanding on this Note of $500,000. Pursuant to the terms and conditions
of this note, specifically upon receipt of $500,000, the Company is required to issue the Lender 1,000,000 shares of its common
stock. On April 27, 2018 the Company issued the Lender 1,000,000 shares of its common stock. The Company and Lender
also entered into a Security Agreement (the “Security Agreement”) pursuant to which the Company and the Lender agreed
that all amounts, liabilities and obligations owed by the Company to the Lender (including, but not limited to, all amounts owed
under the Note) are secured by a second priority security interest in all assets of the Company on the terms and conditions set
forth in the Security Agreement. The security interest granted to the Lender is subordinate to the interest granted
to 0851229 BC, Ltd. pursuant to an amended and restated security agreement dated as of June 14, 2016 (included as Exhibit 99.2
to the Company’s Current Report on Form 8-K filed on June 15, 2016). Pursuant to the terms
of the Note, if the Company issues capital stock or any security convertible into or exercisable for its capital stock in a transaction,
the primary purpose of which is to raise capital (a “Financing”), the Lender may convert all or any portion of the
outstanding principal amount and accrued and unpaid interest into the same securities issued by the Company in the Financing (the
“Financing Securities”) at a conversion price equal to eighty percent (80%) of the price per Financing Securities paid
by the other investors in the Financing. If the Company consummates a Qualified Financing (as hereinafter defined) then the outstanding
principal amount and all accrued and unpaid interest shall automatically convert into the same securities issued to investors in
the Qualified Financing (the “Qualified Financing Securities”) at a conversion price equal to eighty percent (80%)
of the price per Qualified Financing Securities paid by the other investors in the Qualified Financing. A “Qualified Financing”
means a Financing which results in gross proceeds to the Company, in one or a series of related transactions, of at least $2,000,000
(including the aggregate amount of indebtedness converted into equity securities in such Financing), in which either (i) the investor
leading negotiations with the Company is a bona fide institutional investor or (ii) the investor leading negotiations with the
Company is not a bona fide institutional investor but the Financing includes commercially reasonable customary terms and conditions
for an equity financing of an early-stage biopharmaceutical company. Effective upon a complete
funding of the entire principal amount of $500,000, the Company agreed to issue to the Lender 1,000,000 shares of its common stock.
The Company agreed to issue to the Lender an additional 1,000,000 shares of its common stock in the event that the Company
has not either (i) closed a Financing resulting in funding of at least $1,000,000 to the Company after the date of the Note, but
on or before July 1, 2018, or (ii) received a binding term sheet or other similar binding agreement pertaining to a licensing transaction
with a company that operates in the pharmaceutical and/or biotech industries that will provide for at least $500,000 in upfront
payments to the Company on or before July 1, 2018, as well as milestones and royalties for TAM-01, TAM-03, or for any follow-on
compounds of the Company (a “Licensing Transaction”) on or before July 1, 2018. The Company agreed to issue to
the Lender an additional 3,000,000 shares of its common stock in the event that the Company has not either (i) closed a Financing
resulting in funding of at least $1,000,000 to the Company after the date of the Note, but on or before September 30, 2018, or
(ii) received a binding term sheet or other similar binding agreement for a Licensing Transaction on or before September 30, 2018. In addition to the
foregoing, the Company entered into amendment (the “Amendment”) to that certain Amended and Restated Promissory Note
with 0851229 BC, Ltd. dated June 13, 2016 (the “June 2016 Note”) whereby the maturity date of the June 2016 Note was
extended to September 30, 2018. The foregoing descriptions
of the Note, the Security Agreement, and the Amendment do not purport to be complete and are qualified in their entirety by the
terms and conditions of the agreements themselves. Copies of the Note, the Security Agreement, and the Amendment are attached as
Exhibits 10.12, 10.13, and 10.14, respectively, to a Current Report on Form 8-K, filed with the Commission on April 12, 2018. The Note and the securities
of the Company into which the Note is convertible were offered and sold without registration under the Securities Act of 1933,
as amended (the “Securities Act”), in reliance on the exemptions provided by Section 4(a)(2) of the Securities Act
and/or Regulation D promulgated thereunder, and in reliance on similar exemptions under applicable state laws. The Lender has represented
to the Company that it is an accredited investor. No person received any underwriting discount or commission in connection with
the issuance of the securities described herein.</t>
  </si>
  <si>
    <t>Note 2 - Summary of Significant Accounting Policies (Policies)</t>
  </si>
  <si>
    <t>Policy Text Block [Abstract]</t>
  </si>
  <si>
    <t>Basis of Presentation</t>
  </si>
  <si>
    <t>Basis of Presentation The accompanying unaudited
condensed consolidated financial statements as of March 31, 2018 have been prepared in accordance with the U.S. generally accepted
accounting principles (“U.S. GAAP”) for interim financial information. Accordingly, they do not include all the information
and footnotes required by U.S. GAAP for complete financial statements. In the opinion of management, the unaudited interim financial
statements include all adjustments of a normal recurring nature necessary for a fair presentation of the Company’s financial
position as of March 31, 2018, the Company’s results of operation and the cash flows for the three months ended March 31,
2018. These condensed consolidated financial statements should be read in conjunction with the audited consolidated financial
statements included in the Company's Form 10-K filed on April 16, 2018. The December 31, 2017 condensed consolidated balance sheet
data was derived from the audited financial statements included in the Form 10-K filed on April 16, 2018. The financial statements
and notes are representations of the Company's management ("Management") and its board of directors (the "Board of
Directors"), who are responsible for their integrity and objectivity. Results for the three months ended March 31, 2018 are
not necessarily indicative of the results that may be expected for the year ended December 31, 2018 or any other future period.</t>
  </si>
  <si>
    <t>Use of Estimates</t>
  </si>
  <si>
    <t>Use of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t>
  </si>
  <si>
    <t>Cash and Cash Equivalents</t>
  </si>
  <si>
    <t>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 on
deposit with financial institutions, which amounts may at times exceed federally insured limits. The Company has not experienced
any losses on such accounts and it does not believe it is exposed to any significant credit risk. As of March 31, 2018 and December
31, 2017 the Company had cash and cash equivalents of $70,811 and $46,082, respectively.</t>
  </si>
  <si>
    <t>Fair Value of Financial Instruments</t>
  </si>
  <si>
    <t>Fair Value of Financial Instruments The carrying amounts of certain of the Company’s
financial instruments including cash and cash equivalents, prepaid expenses, accounts payable, accrued liabilities and note payable
approximate fair value due either to length of maturity or interest rates that approximate prevailing market rates unless otherwise
disclosed in these consolidated financial statements.</t>
  </si>
  <si>
    <t>Research and Development Costs</t>
  </si>
  <si>
    <t>Research and Development costs The Company follows Accounting Standards Codification
Subtopic (“ASC”) 730-10, “Research and Development,” in which research and development costs are charged
to the statement of operations as incurred. During the three months ended March 31, 2018 and 2017 the Company incurred $162,008
and $167,500, respectively of expenses related to research and development costs.</t>
  </si>
  <si>
    <t>Net Earnings (Loss) Per Common Share</t>
  </si>
  <si>
    <t>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no potentially dilutive shares for
the three months ended March 31, 2018.</t>
  </si>
  <si>
    <t>Accounts Payable</t>
  </si>
  <si>
    <t xml:space="preserve">Accounts Payable Accounts payable and accrued expenses include
the following as of March 31, 2018 and December 31, 2017:
March 31, 2018 December 31, 2017
Accounts payable $ 489,403 $ 457,434
Accounts payable to related parties 2,941 18,234
Accrued legal fees 185,513 210,865
Accrued interest 45,061 38,658
Accrued salary 191,939 129,740
Other current liabilities 97,203 72,354
Total accounts payable and accrued expenses $ 1,012,060 $ 927,285 </t>
  </si>
  <si>
    <t>Fair Value Measurements</t>
  </si>
  <si>
    <t>Fair Value Measurements The Company measures and discloses the fair
value of assets and liabilities required to be carried at fair value in accordance with ASC 820, “Fair Value Measurements
and Disclosures” (“ASC 820”).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For the three months ended March 31, 2018 the
Company has determined that there we no assets or liabilities measured at fair value on a recurring basis. The Company believes the carrying amounts of
cash and cash equivalents, other current assets, accounts payable, accrued expenses salaries, wages and payroll taxes, and other
accrued expenses are a reasonable approximation of the fair value of those financial instruments because of the nature of the underlying
transactions and the short-term maturities involved.</t>
  </si>
  <si>
    <t>Going Concern</t>
  </si>
  <si>
    <t>Going Concern The Company’s financial statements are
prepared using U.S. GAAP applicable to a going concern, which contemplates the realization of assets and liquidation of liabilities
in the normal course of business. The Company has no significant operating history and had a cumulative net loss from inception
(August 13, 2014) to March 31, 2018 of $7,768,276. The Company has a working capital deficit of $1,876,700 as of March 31, 2018.
Since inception, the Company has been funded through debt and equity financings. The Company has not yet established an ongoing
source of revenue sufficient to cover its operating costs and to allow it to continue as a going concern. The accompanying financial
statements for the period ended March 31, 2018, have been prepared assuming the Company will continue as a going concern. The Company
believes its cash resources are insufficient to meet its anticipated needs during the next twelve months. The Company will require
additional financing to fund its future planned operations, including research and development and clinical trials and commercialization
of its product candidates. In addition, the Company will require additional financing in order to seek to license or acquire new
assets, research and develop any potential patents and the related compounds, and obtain any further intellectual property that
the Company may seek to acquire.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borrowing
and sales of common stock. However, management cannot provide any assurances that the Company will be successful in accomplishing
any of its plans. If the Company is not able to obtain the necessary additional financing on a timely basis, the Company will be
forced to delay or scale down some or all of its development activities or perhaps even cease the operation of its business.
Since its inception, the Company has funded its operations primarily through debt financings and equity financings, and it expects
that it will continue to fund its operations through a mix of equity and debt financings. If the Company secures additional
financing by issuing equity securities, its existing stockholders’ ownership will be diluted. The Company also expects
to pursue non-dilutive financing sources. However, obtaining such financing would require significant efforts by the Company’s
management team, and such financing may not be available, and if available, could take a long period of time to obtai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omprehensive Loss</t>
  </si>
  <si>
    <t>Comprehensive Loss Comprehensive loss is defined as the change
in equity of a company during a period from transactions and other events and circumstances excluding transactions resulting from
investment owners and distributions to owners. For the periods presented, comprehensive loss did not differ from net loss.</t>
  </si>
  <si>
    <t>Collaborative Arrangements</t>
  </si>
  <si>
    <t>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t>
  </si>
  <si>
    <t>Recent Accounting Pronouncements</t>
  </si>
  <si>
    <t>Recent Accounting Pronouncements Issued But Not Adopted as of March 31,
2018 In March 2017, the Financial Accounting Standards
Board (“FASB”) issued ASU 2017-08, “Receivables—Nonrefundable Fees and Other Costs”. The Board is
issuing this update to amend the amortization period for certain purchased callable debt securities held at a premium, the Board
is shortening the amortization period for the premium to the earliest call date.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The Company is currently evaluating the impact of adopting this guidance. In
January 2017, the FASB issued Accounting Standards Update No. 2017-04, Simplifying the Test for Goodwill Impairment In
January 2017, the FASB issued Accounting Standards Update No. 2017-01, Clarifying the Definition of a Business In
November 2016, the FASB issued Accounting Standards Update No. 2016-18, Restricted Cash (a consensus of the FASB Emerging
Issue Task Force) In
August, 2016, the FASB issued Accounting Standards Update No. 2016-15, Classification of Certain Cash Receipts and Cash
Payments (a consensus of the Emerging Issues Task Force) Statement of Cash Flows In March 2016, the
FASB issued Accounting Standards Update No. 2016-09, Improvements to Employee Share-Based Payment Accounting .
Adoption of ASU 2016-09 won’t have a material impact on the Company's consolidated financial statements. In
February 2016, the FASB issued Accounting Standards Update No. 2016-02, Lease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 Adoption of ASU 2016-01 may have a material impact on
the Company's consolidated financial statements.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The Company currently is pre revenue as such the Company will adopt the guidance of ASC Topic
606 once it starts to generate revenue. The
Company expects to generate revenues in the future primarily from license and collaboration agreements. The consideration the Company
is eligible to receive under these agreements includes upfront payments, research and development funding, milestone payments,
and royalties. Each collaboration agreement is unique and will need to be assessed separately under the five-step process under
the new standard.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Note 2 - Summary of Significant Accounting Policies: Accounts Payable: Schedule of Accounts Payable and Accrued Liabilities (Tables)</t>
  </si>
  <si>
    <t>Table Text Block Supplement [Abstract]</t>
  </si>
  <si>
    <t>Schedule of Accounts Payable and Accrued Liabilities</t>
  </si>
  <si>
    <t xml:space="preserve">Accounts payable and accrued expenses include
the following as of March 31, 2018 and December 31, 2017:
March 31, 2018 December 31, 2017
Accounts payable $ 489,403 $ 457,434
Accounts payable to related parties 2,941 18,234
Accrued legal fees 185,513 210,865
Accrued interest 45,061 38,658
Accrued salary 191,939 129,740
Other current liabilities 97,203 72,354
Total accounts payable and accrued expenses $ 1,012,060 $ 927,285 </t>
  </si>
  <si>
    <t>Note 6 - Stock Options: Schedule of Stock Options, Activity (Tables)</t>
  </si>
  <si>
    <t>Schedule of Stock Options, Activity</t>
  </si>
  <si>
    <t xml:space="preserve">As summary of option activity under the
2016 Plan as of March 31, 2018, and changes during the period then ended is presented below:
Options Shares Weighted Average Exercise Price Weighted Average Remaining Contractual Term Aggregate Intrinsic Value
Outstanding at December 31, 2017 6,465,000 $ 0.59 8.10 $ -
Granted - - - -
Exercised - - - -
Forfeited or expired - - - -
Outstanding at March 31, 2018 6,465,000 $ 0.59 8.10 $ -
Exercisable at March 31, 2018 1,709,583 $ 0.59 8.10 $ - </t>
  </si>
  <si>
    <t>Note 6 - Stock Options: Schedule of Warrants (Tables)</t>
  </si>
  <si>
    <t>Schedule of Warrants</t>
  </si>
  <si>
    <t xml:space="preserve">Warrants Shares Weighted Average Exercise Price Weighted Average Remaining Contractual Term Aggregate Intrinsic Value
Outstanding at December 31, 2017 1,009,616 $ 0.175 4.9 $ 176,683
Granted - - - -
Exercised - - - -
Forfeited or expired - - - -
Outstanding at March 31, 2018 1,009,616 $ 0.175 4.6 $ 176,683
Exercisable at March 31, 2018 1,009,616 $ 0.175 4.6 $ 176,683 </t>
  </si>
  <si>
    <t>Note 7 - Commitments &amp; Contingencies: Schedule of Milestone Payments Due to the Buck Institute (Tables)</t>
  </si>
  <si>
    <t>Buck Institute</t>
  </si>
  <si>
    <t>Schedule of Milestone Payments Due to the Buck Institute</t>
  </si>
  <si>
    <t xml:space="preserve">Additionally, the Company agreed to pay one-time
milestone payments upon the first occurrence of the corresponding milestone events as set forth in the table below.
Milestone Event Milestone Payment
Filing of an IND $ 50,000
Completion of the first Phase I Clinical Trial of a Licensed Product $ 250,000
Completion of the first Phase II Clinical Trial of a Licensed Product $ 500,000
Completion of the first Phase III Clinical Trial of a Licensed Product $ 1,000,000 </t>
  </si>
  <si>
    <t>Note 1 - Nature of The Business (Details) - USD ($)</t>
  </si>
  <si>
    <t>Aug. 10, 2017</t>
  </si>
  <si>
    <t>Mar. 03, 2017</t>
  </si>
  <si>
    <t>Aug. 31, 2017</t>
  </si>
  <si>
    <t>Feb. 28, 2017</t>
  </si>
  <si>
    <t>Feb. 27, 2017</t>
  </si>
  <si>
    <t>Mar. 31, 2016</t>
  </si>
  <si>
    <t>Aug. 13, 2015</t>
  </si>
  <si>
    <t>Stock Issued During Period, Shares, New Issues</t>
  </si>
  <si>
    <t>Stock Issued During Period, Value, New Issues</t>
  </si>
  <si>
    <t>Shares surrendered</t>
  </si>
  <si>
    <t>Mount Tam</t>
  </si>
  <si>
    <t>Business Combination, Step Acquisition, Equity Interest in Acquiree, Percentage</t>
  </si>
  <si>
    <t>57.14%</t>
  </si>
  <si>
    <t>Tabacalera Ysidron Inc</t>
  </si>
  <si>
    <t>42.86%</t>
  </si>
  <si>
    <t>Business Combination, Recognized Identifiable Assets Acquired and Liabilities Assumed, Current Liabilities, Accounts Payable</t>
  </si>
  <si>
    <t>Business Combination, Recognized Identifiable Assets Acquired and Liabilities Assumed, Note Payable</t>
  </si>
  <si>
    <t>Former Shareholder</t>
  </si>
  <si>
    <t>Due from Related Parties, Current</t>
  </si>
  <si>
    <t>Note 2 - Summary of Significant Accounting Policies: Cash and Cash Equivalents (Details) - USD ($)</t>
  </si>
  <si>
    <t>Dec. 31, 2016</t>
  </si>
  <si>
    <t>Note 2 - Summary of Significant Accounting Policies: Research and Development Costs (Details) - USD ($)</t>
  </si>
  <si>
    <t>Note 2 - Summary of Significant Accounting Policies: Net Earnings (Loss) Per Common Share (Details)</t>
  </si>
  <si>
    <t>Mar. 31, 2018shares</t>
  </si>
  <si>
    <t>Potentially dilutive shares</t>
  </si>
  <si>
    <t>Note 2 - Summary of Significant Accounting Policies: Schedule of Accounts Payable and Accrued Expenses (Details) - USD ($)</t>
  </si>
  <si>
    <t>Accounts payable</t>
  </si>
  <si>
    <t>Accounts payable to related parties</t>
  </si>
  <si>
    <t>Accrued legal fees</t>
  </si>
  <si>
    <t>Accrued interest</t>
  </si>
  <si>
    <t>Accrued salary</t>
  </si>
  <si>
    <t>Other current liabilities</t>
  </si>
  <si>
    <t>Total accounts payable and accrued expenses</t>
  </si>
  <si>
    <t>Note 2 - Summary of Significant Accounting Policies: Going Concern (Details) - USD ($)</t>
  </si>
  <si>
    <t>Working Capital (Deficit)</t>
  </si>
  <si>
    <t>Note 3 - Loans (Details) - USD ($)</t>
  </si>
  <si>
    <t>12 Months Ended</t>
  </si>
  <si>
    <t>Dec. 31, 2015</t>
  </si>
  <si>
    <t>Dec. 31, 2014</t>
  </si>
  <si>
    <t>Convertible Notes Payable</t>
  </si>
  <si>
    <t>Third Party Investor</t>
  </si>
  <si>
    <t>Proceeds from Convertible Debt</t>
  </si>
  <si>
    <t>Debt Instrument, Interest Rate, Stated Percentage</t>
  </si>
  <si>
    <t>8.00%</t>
  </si>
  <si>
    <t>Debt Instrument, Maturity Date</t>
  </si>
  <si>
    <t>Nov. 26,
		2015</t>
  </si>
  <si>
    <t>Unrelated Party 1</t>
  </si>
  <si>
    <t>3.50%</t>
  </si>
  <si>
    <t>Debt Instrument, Face Amount</t>
  </si>
  <si>
    <t>Unrelated Party 2</t>
  </si>
  <si>
    <t>Note 4 - Convertible Notes (Details) - USD ($)</t>
  </si>
  <si>
    <t>Apr. 06, 2018</t>
  </si>
  <si>
    <t>May 09, 2018</t>
  </si>
  <si>
    <t>Amortization of Debt Discount (Premium)</t>
  </si>
  <si>
    <t>Interest Expense</t>
  </si>
  <si>
    <t>Fromar Investments, LP | Convertible promissory note</t>
  </si>
  <si>
    <t>Fund received from related party</t>
  </si>
  <si>
    <t>Subsequent Event</t>
  </si>
  <si>
    <t>Convertible Notes Payable, Current</t>
  </si>
  <si>
    <t>Subsequent Event | Fromar Investments, LP | Convertible promissory note</t>
  </si>
  <si>
    <t>Sep. 30,
		2108</t>
  </si>
  <si>
    <t>Due to related party</t>
  </si>
  <si>
    <t>Interest rate</t>
  </si>
  <si>
    <t>Convertible Note 4 | 0851229 BC Ltd</t>
  </si>
  <si>
    <t>3.00%</t>
  </si>
  <si>
    <t>Mar. 18,
		2017</t>
  </si>
  <si>
    <t>Secured Note</t>
  </si>
  <si>
    <t>Sep. 30,
		2018</t>
  </si>
  <si>
    <t>Debt Instrument, Convertible, Beneficial Conversion Feature</t>
  </si>
  <si>
    <t>Debt Instrument, Unamortized Discount</t>
  </si>
  <si>
    <t>Maximum borrowing capacity</t>
  </si>
  <si>
    <t>Debt Instrument, Convertible, Terms of Conversion Feature</t>
  </si>
  <si>
    <t>Terms of the Secured Note include the obligation to convert the loan at a financing with gross proceeds to the Company (if such financing is led by an institutional investor or contains commercially reasonable terms and conditions for an early stage biopharmaceutical company) of at least $2,000,000 at a conversion price equal to 80% of the price per share in the financing</t>
  </si>
  <si>
    <t>Secured Note One</t>
  </si>
  <si>
    <t>Note 5 - Capital Stock (Details) - USD ($)</t>
  </si>
  <si>
    <t>Sales Commission</t>
  </si>
  <si>
    <t>2.50%</t>
  </si>
  <si>
    <t>Payments for Commissions</t>
  </si>
  <si>
    <t>Value of offering not completed</t>
  </si>
  <si>
    <t>Proceeds from Collection of Notes Receivable</t>
  </si>
  <si>
    <t>Short-term note receivable</t>
  </si>
  <si>
    <t>Common Stock</t>
  </si>
  <si>
    <t>Shares issued to Buck, Shares</t>
  </si>
  <si>
    <t>Notes, Loans and Financing Receivable, Net, Current</t>
  </si>
  <si>
    <t>Investment Advisory Fees</t>
  </si>
  <si>
    <t>Warrant</t>
  </si>
  <si>
    <t>Warrant terms</t>
  </si>
  <si>
    <t>The investor received a warrant to purchase an additional 24,038 shares at an exercise price of $0.15 per share, and a warrant to purchase an additional 24,038 shares at an exercise price of $0.20 per share. Both warrants have a call provision when the Company's common stock trades for five consecutive days at a price equal or greater than 500% of the exercise price of each warrant agreement. Both warrant agreements expire August 10, 2022.</t>
  </si>
  <si>
    <t>The investor received a warrant to purchase an additional 480,769 shares at an exercise price of $0.15 per share, and a warrant to purchase an additional 480,769 shares at an exercise price of $0.20 per share. Both warrants have a call provision when the Company's common stock trades for five consecutive days at a price equal or greater than 500% of the exercise price of each warrant agreement. Both warrant agreements expire August 10, 2022.</t>
  </si>
  <si>
    <t>The investors received a warrant to purchase an additional 504,808 shares at an exercise price of $0.15 per share, and a warrant to purchase an additional 504,808 shares at an exercise price of $0.20 per share. Both warrants have a call provision when the Company's common stock trades for five consecutive days at a price equal or greater than 500% of the exercise price of each warrant agreement. Both warrant agreements expire August 10, 2022.</t>
  </si>
  <si>
    <t>Shares committed to issue</t>
  </si>
  <si>
    <t>Shares issuable</t>
  </si>
  <si>
    <t>Shares issuable, value</t>
  </si>
  <si>
    <t>Note 6 - Stock Options (Details) - USD ($)</t>
  </si>
  <si>
    <t>Share-based Compensation Expense</t>
  </si>
  <si>
    <t>Total unrecognized compensation cost</t>
  </si>
  <si>
    <t>Total unrecognized compensation cost, expected period for recognition</t>
  </si>
  <si>
    <t>2 years 3 months 18 days</t>
  </si>
  <si>
    <t>Note 6 - Stock Options: Schedule of Stock Options, Activity (Details) - USD ($)</t>
  </si>
  <si>
    <t>Outstanding, Beginning Balance</t>
  </si>
  <si>
    <t>Outstanding, Weighted Average Exercise Price, Beginning Balance</t>
  </si>
  <si>
    <t>Outstanding, Weighted Average Remaining Term in Years</t>
  </si>
  <si>
    <t>8 years 1 month 6 days</t>
  </si>
  <si>
    <t>Outstanding, Aggregate Intrinsic Value, Beginning Balance</t>
  </si>
  <si>
    <t>Granted</t>
  </si>
  <si>
    <t>Granted, Weighted Average Exercise Price</t>
  </si>
  <si>
    <t>Options Granted Weighted Average Remaining Term</t>
  </si>
  <si>
    <t>Exercised</t>
  </si>
  <si>
    <t>Exercised, Weighted Average Exercise Price</t>
  </si>
  <si>
    <t>Forfeited or expired</t>
  </si>
  <si>
    <t>Forfeited or expired, Weighted Average Exercise Price</t>
  </si>
  <si>
    <t>Outstanding, Ending Balance</t>
  </si>
  <si>
    <t>Outstanding, Weighted Average Exercise Price, Ending Balance</t>
  </si>
  <si>
    <t>Outstanding, Aggregate Intrinsic Value, Ending Balance</t>
  </si>
  <si>
    <t>Exercisable</t>
  </si>
  <si>
    <t>Exercisable, Weighted Average Exercise Price</t>
  </si>
  <si>
    <t>Exercisable, Weighted Average Remaining Term in Years</t>
  </si>
  <si>
    <t>Exercisable, Aggregate Intrinsic Value</t>
  </si>
  <si>
    <t>Note 6 - Stock Options: Schedule of Warrants (Details) - USD ($)</t>
  </si>
  <si>
    <t>4 years 7 months 6 days</t>
  </si>
  <si>
    <t>4 years 10 months 25 days</t>
  </si>
  <si>
    <t>Note 7 - Commitments &amp; Contingencies (Details) - USD ($)</t>
  </si>
  <si>
    <t>Sep. 01, 2015</t>
  </si>
  <si>
    <t>Jan. 31, 2017</t>
  </si>
  <si>
    <t>Jul. 19, 2016</t>
  </si>
  <si>
    <t>Aug. 31, 2015</t>
  </si>
  <si>
    <t>Benchmark amount of investments</t>
  </si>
  <si>
    <t>Stock Issued During Period, Shares, Issued for Services</t>
  </si>
  <si>
    <t>Percentage of royalty payment of the annual aggregate net sales</t>
  </si>
  <si>
    <t>2.00%</t>
  </si>
  <si>
    <t>Percentage of sublicense revenue</t>
  </si>
  <si>
    <t>20.00%</t>
  </si>
  <si>
    <t>Payments for Legal Settlements</t>
  </si>
  <si>
    <t>Costs incurred to further the company's intellectual property position under the license agreement</t>
  </si>
  <si>
    <t>Wave of payable</t>
  </si>
  <si>
    <t>Chief Financial Officer</t>
  </si>
  <si>
    <t>Employment agreement, terms</t>
  </si>
  <si>
    <t>The Stapleton Employment Agreement requires annual base salary payments of $175,000 per year. Further, Mr. Stapleton is entitled to a one-time bonus of $40,000 payable upon the Company's achievement of certain financial targets. In addition, the Company granted Mr. Stapleton an option to purchase up to 750,000 shares of Common Stock.</t>
  </si>
  <si>
    <t>Employee Bonus Amount</t>
  </si>
  <si>
    <t>Vice President</t>
  </si>
  <si>
    <t>The employment agreement requires annual base salary payments of $150,000 per year. In addition, the Company has agreed to grant these executive stock options to purchase up to 360,000 shares of common stock. On August 10, 2015, this employee's employment agreement was amended as a result of his appointment to become the Company's Chief Executive Officer, and to change the number of expected to be granted options to 1,160,000</t>
  </si>
  <si>
    <t>Chief Executive Officer</t>
  </si>
  <si>
    <t>The Company will pay Dr. Marshak an aggregate base annual salary of $300,000, payable on a bi-weekly or semi-monthly basis. In addition, Dr. Marshak shall (i) be entitled to three (3) weeks of paid time off, (ii) have the right to participate in the Company's general employee benefit plan(s), (iii) have the right to participate in an executive bonus plan and receive other bonus payments as determined by the Company's Board of Directors and (iv) be entitled to be reimbursed for reasonable business expenses. Subject to the approval of the Board of Directors and the approval of certain other actions, Dr. Marshak received an option to purchase 4,200,000 shares of Common Stock which shall vest and be governed by the terms of the Plan and an award agreement to be entered into by and between the Company and Dr. Marshak.</t>
  </si>
  <si>
    <t>Placement Agent Agreement</t>
  </si>
  <si>
    <t>Number of shares warrantes are granted</t>
  </si>
  <si>
    <t>Warrant exercise price</t>
  </si>
  <si>
    <t>Placement Agent Agreement | Gross Proceeds Of Investors</t>
  </si>
  <si>
    <t>Placement Agent Agreement | Gross Proceeds From Sales</t>
  </si>
  <si>
    <t>7.50%</t>
  </si>
  <si>
    <t>Phase III Completion</t>
  </si>
  <si>
    <t>Description of the Agreement Entered into with the Buck Institute</t>
  </si>
  <si>
    <t>Mount Tam will pay Buck Institute in eight equal installments of $75,000 each for conducting research and development. In March 2015, the payment terms were revised so that Mount Tam still pays the Research Funding amount in eight (8) equal installments of seventy-five thousand dollars ($75,000) each and the installments shall be payable as follows: the first, second and third installments (together $225,000) shall all be payable by April 1, 2015, and each subsequent installment shall be payable three (3) months after the date on which the prior installments was payable, with the fourth installment payable July 1, 2015, three (3) months after the first three payments were made, and the final installments payable fifteen (15) months after the first through third installments were made.</t>
  </si>
  <si>
    <t>Office Space Lease | Buck Institute</t>
  </si>
  <si>
    <t>Annual lease payment amount</t>
  </si>
  <si>
    <t>Operating Leases, Rent Expense</t>
  </si>
  <si>
    <t>Other Expenses</t>
  </si>
  <si>
    <t>Payments for Rent</t>
  </si>
  <si>
    <t>Patents</t>
  </si>
  <si>
    <t>Program Patents</t>
  </si>
  <si>
    <t>Percentage of patent expenses to be refunded as mentioned in the agreement</t>
  </si>
  <si>
    <t>50.00%</t>
  </si>
  <si>
    <t>Product Patents</t>
  </si>
  <si>
    <t>100.00%</t>
  </si>
  <si>
    <t>Employee Stock Option | Chief Executive Officer</t>
  </si>
  <si>
    <t>Number of Stock Options</t>
  </si>
  <si>
    <t>Employee Stock Option | Board of Directors Chairman</t>
  </si>
  <si>
    <t>Note 7 - Commitments &amp; Contingencies: Schedule of Milestone Payments Due to the Buck Institute (Details)</t>
  </si>
  <si>
    <t>Mar. 31, 2018USD ($)</t>
  </si>
  <si>
    <t>Ind Filing</t>
  </si>
  <si>
    <t>Long-term Purchase Commitment, Amount</t>
  </si>
  <si>
    <t>Phase I Completion</t>
  </si>
  <si>
    <t>Phase II Completion</t>
  </si>
  <si>
    <t>Note 8 - Related Party Transactions (Details) - USD ($)</t>
  </si>
  <si>
    <t>Related Party Transaction, Expenses from Transactions with Related Party</t>
  </si>
  <si>
    <t>Stock owed to holder</t>
  </si>
  <si>
    <t>Shares committed to issue, value</t>
  </si>
  <si>
    <t>Note 9 - Subsequent Events (Details) - USD ($)</t>
  </si>
  <si>
    <t>Apr. 27, 2018</t>
  </si>
  <si>
    <t>Additional fund received</t>
  </si>
  <si>
    <t>Maturity date</t>
  </si>
  <si>
    <t>Debt Conversion, Converted Instrument, Shares Issued</t>
  </si>
  <si>
    <t>Debt Conversion, Original Debt, Amount</t>
  </si>
  <si>
    <t>Conversion of Stock, Shares Converted</t>
  </si>
  <si>
    <t>Conversion of Stock, Amount Converted</t>
  </si>
  <si>
    <t>Payment date</t>
  </si>
  <si>
    <t>Jul. 1,
		2018</t>
  </si>
  <si>
    <t>Subsequent Event | Fromar Investments, LP | Convertible Promissory Note Two</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93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453797537</v>
      </c>
    </row>
    <row r="11" spans="1:3">
      <c r="A11" s="4" t="s">
        <v>17</v>
      </c>
      <c r="C11" s="5" t="n">
        <v>54320702</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949245</v>
      </c>
    </row>
    <row r="25" spans="1:3">
      <c r="A25" s="4" t="s">
        <v>41</v>
      </c>
      <c r="B25" s="5" t="n">
        <v>425</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13</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13</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4"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70811</v>
      </c>
      <c r="C3" s="7" t="n">
        <v>46082</v>
      </c>
    </row>
    <row r="4" spans="1:3">
      <c r="A4" s="4" t="s">
        <v>48</v>
      </c>
      <c r="B4" s="5" t="n">
        <v>19396</v>
      </c>
      <c r="C4" s="5" t="n">
        <v>3529</v>
      </c>
    </row>
    <row r="5" spans="1:3">
      <c r="A5" s="4" t="s">
        <v>49</v>
      </c>
      <c r="B5" s="5" t="n">
        <v>90207</v>
      </c>
      <c r="C5" s="5" t="n">
        <v>49611</v>
      </c>
    </row>
    <row r="6" spans="1:3">
      <c r="A6" s="3" t="s">
        <v>50</v>
      </c>
    </row>
    <row r="7" spans="1:3">
      <c r="A7" s="4" t="s">
        <v>51</v>
      </c>
      <c r="B7" s="5" t="n">
        <v>7046</v>
      </c>
      <c r="C7" s="5" t="n">
        <v>7046</v>
      </c>
    </row>
    <row r="8" spans="1:3">
      <c r="A8" s="4" t="s">
        <v>52</v>
      </c>
      <c r="B8" s="5" t="n">
        <v>97253</v>
      </c>
      <c r="C8" s="5" t="n">
        <v>56657</v>
      </c>
    </row>
    <row r="9" spans="1:3">
      <c r="A9" s="3" t="s">
        <v>53</v>
      </c>
    </row>
    <row r="10" spans="1:3">
      <c r="A10" s="4" t="s">
        <v>54</v>
      </c>
      <c r="B10" s="5" t="n">
        <v>1009119</v>
      </c>
      <c r="C10" s="5" t="n">
        <v>909050</v>
      </c>
    </row>
    <row r="11" spans="1:3">
      <c r="A11" s="4" t="s">
        <v>55</v>
      </c>
      <c r="B11" s="5" t="n">
        <v>2941</v>
      </c>
      <c r="C11" s="5" t="n">
        <v>18235</v>
      </c>
    </row>
    <row r="12" spans="1:3">
      <c r="A12" s="4" t="s">
        <v>56</v>
      </c>
      <c r="B12" s="5" t="n">
        <v>33304</v>
      </c>
      <c r="C12" s="5" t="n">
        <v>17500</v>
      </c>
    </row>
    <row r="13" spans="1:3">
      <c r="A13" s="4" t="s">
        <v>57</v>
      </c>
      <c r="B13" s="5" t="n">
        <v>921543</v>
      </c>
      <c r="C13" s="5" t="n">
        <v>676410</v>
      </c>
    </row>
    <row r="14" spans="1:3">
      <c r="A14" s="4" t="s">
        <v>58</v>
      </c>
      <c r="B14" s="5" t="n">
        <v>1966907</v>
      </c>
      <c r="C14" s="5" t="n">
        <v>1621195</v>
      </c>
    </row>
    <row r="15" spans="1:3">
      <c r="A15" s="4" t="s">
        <v>59</v>
      </c>
      <c r="B15" s="5" t="n">
        <v>1966907</v>
      </c>
      <c r="C15" s="5" t="n">
        <v>1621195</v>
      </c>
    </row>
    <row r="16" spans="1:3">
      <c r="A16" s="3" t="s">
        <v>60</v>
      </c>
    </row>
    <row r="17" spans="1:3">
      <c r="A17" s="4" t="s">
        <v>61</v>
      </c>
      <c r="B17" s="5" t="n">
        <v>5332</v>
      </c>
      <c r="C17" s="5" t="n">
        <v>5332</v>
      </c>
    </row>
    <row r="18" spans="1:3">
      <c r="A18" s="4" t="s">
        <v>62</v>
      </c>
      <c r="B18" s="5" t="n">
        <v>-45</v>
      </c>
      <c r="C18" s="5" t="n">
        <v>-45</v>
      </c>
    </row>
    <row r="19" spans="1:3">
      <c r="A19" s="4" t="s">
        <v>63</v>
      </c>
      <c r="B19" s="5" t="n">
        <v>5893335</v>
      </c>
      <c r="C19" s="5" t="n">
        <v>5579978</v>
      </c>
    </row>
    <row r="20" spans="1:3">
      <c r="A20" s="4" t="s">
        <v>64</v>
      </c>
      <c r="B20" s="5" t="n">
        <v>-7768276</v>
      </c>
      <c r="C20" s="5" t="n">
        <v>-7149803</v>
      </c>
    </row>
    <row r="21" spans="1:3">
      <c r="A21" s="4" t="s">
        <v>65</v>
      </c>
      <c r="B21" s="5" t="n">
        <v>-1869654</v>
      </c>
      <c r="C21" s="5" t="n">
        <v>-1564538</v>
      </c>
    </row>
    <row r="22" spans="1:3">
      <c r="A22" s="4" t="s">
        <v>66</v>
      </c>
      <c r="B22" s="7" t="n">
        <v>97253</v>
      </c>
      <c r="C22" s="7" t="n">
        <v>566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1</v>
      </c>
      <c r="B1" s="2" t="s">
        <v>172</v>
      </c>
      <c r="C1" s="2" t="s">
        <v>173</v>
      </c>
      <c r="D1" s="2" t="s">
        <v>68</v>
      </c>
      <c r="E1" s="2" t="s">
        <v>174</v>
      </c>
      <c r="F1" s="2" t="s">
        <v>175</v>
      </c>
      <c r="G1" s="2" t="s">
        <v>176</v>
      </c>
      <c r="H1" s="2" t="s">
        <v>177</v>
      </c>
      <c r="I1" s="2" t="s">
        <v>2</v>
      </c>
      <c r="J1" s="2" t="s">
        <v>45</v>
      </c>
      <c r="K1" s="2" t="s">
        <v>178</v>
      </c>
    </row>
    <row r="2" spans="1:11">
      <c r="A2" s="4" t="s">
        <v>179</v>
      </c>
      <c r="B2" s="5" t="n">
        <v>3846154</v>
      </c>
      <c r="C2" s="5" t="n">
        <v>83333</v>
      </c>
      <c r="D2" s="5" t="n">
        <v>9000000</v>
      </c>
      <c r="E2" s="5" t="n">
        <v>192308</v>
      </c>
      <c r="F2" s="5" t="n">
        <v>83333</v>
      </c>
      <c r="G2" s="5" t="n">
        <v>833334</v>
      </c>
    </row>
    <row r="3" spans="1:11">
      <c r="A3" s="4" t="s">
        <v>69</v>
      </c>
      <c r="D3" s="8" t="n">
        <v>0.0001</v>
      </c>
      <c r="I3" s="8" t="n">
        <v>0.0001</v>
      </c>
      <c r="J3" s="8" t="n">
        <v>0.0001</v>
      </c>
    </row>
    <row r="4" spans="1:11">
      <c r="A4" s="4" t="s">
        <v>180</v>
      </c>
      <c r="B4" s="7" t="n">
        <v>500000</v>
      </c>
      <c r="C4" s="7" t="n">
        <v>25000</v>
      </c>
      <c r="D4" s="7" t="n">
        <v>900</v>
      </c>
      <c r="E4" s="7" t="n">
        <v>25000</v>
      </c>
      <c r="F4" s="7" t="n">
        <v>25000</v>
      </c>
      <c r="G4" s="7" t="n">
        <v>250000</v>
      </c>
    </row>
    <row r="5" spans="1:11">
      <c r="A5" s="4" t="s">
        <v>181</v>
      </c>
      <c r="H5" s="7" t="n">
        <v>30000</v>
      </c>
    </row>
    <row r="6" spans="1:11">
      <c r="A6" s="4" t="s">
        <v>182</v>
      </c>
    </row>
    <row r="7" spans="1:11">
      <c r="A7" s="4" t="s">
        <v>183</v>
      </c>
      <c r="I7" s="4" t="s">
        <v>184</v>
      </c>
    </row>
    <row r="8" spans="1:11">
      <c r="A8" s="4" t="s">
        <v>185</v>
      </c>
    </row>
    <row r="9" spans="1:11">
      <c r="A9" s="4" t="s">
        <v>183</v>
      </c>
      <c r="I9" s="4" t="s">
        <v>186</v>
      </c>
    </row>
    <row r="10" spans="1:11">
      <c r="A10" s="4" t="s">
        <v>187</v>
      </c>
      <c r="K10" s="7" t="n">
        <v>50048</v>
      </c>
    </row>
    <row r="11" spans="1:11">
      <c r="A11" s="4" t="s">
        <v>188</v>
      </c>
      <c r="K11" s="7" t="n">
        <v>17500</v>
      </c>
    </row>
    <row r="12" spans="1:11">
      <c r="A12" s="4" t="s">
        <v>189</v>
      </c>
    </row>
    <row r="13" spans="1:11">
      <c r="A13" s="4" t="s">
        <v>190</v>
      </c>
      <c r="I13" s="7" t="n">
        <v>3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v>
      </c>
      <c r="B1" s="2" t="s">
        <v>2</v>
      </c>
      <c r="C1" s="2" t="s">
        <v>45</v>
      </c>
      <c r="D1" s="2" t="s">
        <v>74</v>
      </c>
      <c r="E1" s="2" t="s">
        <v>192</v>
      </c>
    </row>
    <row r="2" spans="1:5">
      <c r="A2" s="3" t="s">
        <v>4</v>
      </c>
    </row>
    <row r="3" spans="1:5">
      <c r="A3" s="4" t="s">
        <v>47</v>
      </c>
      <c r="B3" s="7" t="n">
        <v>70811</v>
      </c>
      <c r="C3" s="7" t="n">
        <v>46082</v>
      </c>
      <c r="D3" s="7" t="n">
        <v>395085</v>
      </c>
      <c r="E3" s="7" t="n">
        <v>37549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74</v>
      </c>
    </row>
    <row r="3" spans="1:3">
      <c r="A3" s="3" t="s">
        <v>4</v>
      </c>
    </row>
    <row r="4" spans="1:3">
      <c r="A4" s="4" t="s">
        <v>79</v>
      </c>
      <c r="B4" s="7" t="n">
        <v>162008</v>
      </c>
      <c r="C4" s="7" t="n">
        <v>167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94</v>
      </c>
      <c r="B1" s="2" t="s">
        <v>1</v>
      </c>
    </row>
    <row r="2" spans="1:2">
      <c r="B2" s="2" t="s">
        <v>195</v>
      </c>
    </row>
    <row r="3" spans="1:2">
      <c r="A3" s="3" t="s">
        <v>4</v>
      </c>
    </row>
    <row r="4" spans="1:2">
      <c r="A4" s="4" t="s">
        <v>196</v>
      </c>
      <c r="B4" s="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45</v>
      </c>
    </row>
    <row r="2" spans="1:3">
      <c r="A2" s="3" t="s">
        <v>4</v>
      </c>
    </row>
    <row r="3" spans="1:3">
      <c r="A3" s="4" t="s">
        <v>198</v>
      </c>
      <c r="B3" s="7" t="n">
        <v>489403</v>
      </c>
      <c r="C3" s="7" t="n">
        <v>457434</v>
      </c>
    </row>
    <row r="4" spans="1:3">
      <c r="A4" s="4" t="s">
        <v>199</v>
      </c>
      <c r="B4" s="5" t="n">
        <v>2941</v>
      </c>
      <c r="C4" s="5" t="n">
        <v>18235</v>
      </c>
    </row>
    <row r="5" spans="1:3">
      <c r="A5" s="4" t="s">
        <v>200</v>
      </c>
      <c r="B5" s="5" t="n">
        <v>185513</v>
      </c>
      <c r="C5" s="5" t="n">
        <v>210865</v>
      </c>
    </row>
    <row r="6" spans="1:3">
      <c r="A6" s="4" t="s">
        <v>201</v>
      </c>
      <c r="B6" s="5" t="n">
        <v>45061</v>
      </c>
      <c r="C6" s="5" t="n">
        <v>38658</v>
      </c>
    </row>
    <row r="7" spans="1:3">
      <c r="A7" s="4" t="s">
        <v>202</v>
      </c>
      <c r="B7" s="5" t="n">
        <v>191939</v>
      </c>
      <c r="C7" s="5" t="n">
        <v>129740</v>
      </c>
    </row>
    <row r="8" spans="1:3">
      <c r="A8" s="4" t="s">
        <v>203</v>
      </c>
      <c r="B8" s="5" t="n">
        <v>97203</v>
      </c>
      <c r="C8" s="5" t="n">
        <v>72354</v>
      </c>
    </row>
    <row r="9" spans="1:3">
      <c r="A9" s="4" t="s">
        <v>204</v>
      </c>
      <c r="B9" s="7" t="n">
        <v>1012060</v>
      </c>
      <c r="C9" s="7" t="n">
        <v>9272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45</v>
      </c>
    </row>
    <row r="2" spans="1:3">
      <c r="A2" s="3" t="s">
        <v>4</v>
      </c>
    </row>
    <row r="3" spans="1:3">
      <c r="A3" s="4" t="s">
        <v>64</v>
      </c>
      <c r="B3" s="7" t="n">
        <v>-7768276</v>
      </c>
      <c r="C3" s="7" t="n">
        <v>-7149803</v>
      </c>
    </row>
    <row r="4" spans="1:3">
      <c r="A4" s="4" t="s">
        <v>206</v>
      </c>
      <c r="B4" s="7" t="n">
        <v>-18767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207</v>
      </c>
      <c r="B1" s="2" t="s">
        <v>208</v>
      </c>
    </row>
    <row r="2" spans="1:6">
      <c r="B2" s="2" t="s">
        <v>209</v>
      </c>
      <c r="C2" s="2" t="s">
        <v>210</v>
      </c>
      <c r="D2" s="2" t="s">
        <v>2</v>
      </c>
      <c r="E2" s="2" t="s">
        <v>45</v>
      </c>
      <c r="F2" s="2" t="s">
        <v>178</v>
      </c>
    </row>
    <row r="3" spans="1:6">
      <c r="A3" s="4" t="s">
        <v>201</v>
      </c>
      <c r="D3" s="7" t="n">
        <v>45061</v>
      </c>
      <c r="E3" s="7" t="n">
        <v>38658</v>
      </c>
    </row>
    <row r="4" spans="1:6">
      <c r="A4" s="4" t="s">
        <v>211</v>
      </c>
    </row>
    <row r="5" spans="1:6">
      <c r="A5" s="4" t="s">
        <v>188</v>
      </c>
      <c r="F5" s="7" t="n">
        <v>17500</v>
      </c>
    </row>
    <row r="6" spans="1:6">
      <c r="A6" s="4" t="s">
        <v>212</v>
      </c>
    </row>
    <row r="7" spans="1:6">
      <c r="A7" s="4" t="s">
        <v>213</v>
      </c>
      <c r="B7" s="7" t="n">
        <v>50000</v>
      </c>
      <c r="C7" s="7" t="n">
        <v>53209</v>
      </c>
    </row>
    <row r="8" spans="1:6">
      <c r="A8" s="4" t="s">
        <v>214</v>
      </c>
      <c r="C8" s="4" t="s">
        <v>215</v>
      </c>
    </row>
    <row r="9" spans="1:6">
      <c r="A9" s="4" t="s">
        <v>216</v>
      </c>
      <c r="C9" s="4" t="s">
        <v>217</v>
      </c>
    </row>
    <row r="10" spans="1:6">
      <c r="A10" s="4" t="s">
        <v>218</v>
      </c>
    </row>
    <row r="11" spans="1:6">
      <c r="A11" s="4" t="s">
        <v>214</v>
      </c>
      <c r="D11" s="4" t="s">
        <v>219</v>
      </c>
    </row>
    <row r="12" spans="1:6">
      <c r="A12" s="4" t="s">
        <v>220</v>
      </c>
      <c r="D12" s="7" t="n">
        <v>15000</v>
      </c>
    </row>
    <row r="13" spans="1:6">
      <c r="A13" s="4" t="s">
        <v>201</v>
      </c>
      <c r="D13" s="5" t="n">
        <v>2383</v>
      </c>
    </row>
    <row r="14" spans="1:6">
      <c r="A14" s="4" t="s">
        <v>221</v>
      </c>
    </row>
    <row r="15" spans="1:6">
      <c r="A15" s="4" t="s">
        <v>220</v>
      </c>
      <c r="D15" s="7" t="n">
        <v>2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2"/>
    <col customWidth="1" max="2" min="2" width="16"/>
    <col customWidth="1" max="3" min="3" width="80"/>
    <col customWidth="1" max="4" min="4" width="14"/>
    <col customWidth="1" max="5" min="5" width="13"/>
    <col customWidth="1" max="6" min="6" width="14"/>
  </cols>
  <sheetData>
    <row r="1" spans="1:6">
      <c r="A1" s="1" t="s">
        <v>222</v>
      </c>
      <c r="B1" s="2" t="s">
        <v>223</v>
      </c>
      <c r="C1" s="2" t="s">
        <v>2</v>
      </c>
      <c r="D1" s="2" t="s">
        <v>74</v>
      </c>
      <c r="E1" s="2" t="s">
        <v>224</v>
      </c>
      <c r="F1" s="2" t="s">
        <v>45</v>
      </c>
    </row>
    <row r="2" spans="1:6">
      <c r="A2" s="4" t="s">
        <v>225</v>
      </c>
      <c r="C2" s="7" t="n">
        <v>31383</v>
      </c>
      <c r="D2" s="7" t="n">
        <v>19648</v>
      </c>
    </row>
    <row r="3" spans="1:6">
      <c r="A3" s="4" t="s">
        <v>201</v>
      </c>
      <c r="C3" s="5" t="n">
        <v>45061</v>
      </c>
      <c r="F3" s="7" t="n">
        <v>38658</v>
      </c>
    </row>
    <row r="4" spans="1:6">
      <c r="A4" s="4" t="s">
        <v>226</v>
      </c>
      <c r="C4" s="5" t="n">
        <v>6464</v>
      </c>
      <c r="D4" s="5" t="n">
        <v>4652</v>
      </c>
    </row>
    <row r="5" spans="1:6">
      <c r="A5" s="4" t="s">
        <v>227</v>
      </c>
    </row>
    <row r="6" spans="1:6">
      <c r="A6" s="4" t="s">
        <v>228</v>
      </c>
      <c r="C6" s="5" t="n">
        <v>250000</v>
      </c>
    </row>
    <row r="7" spans="1:6">
      <c r="A7" s="4" t="s">
        <v>229</v>
      </c>
    </row>
    <row r="8" spans="1:6">
      <c r="A8" s="4" t="s">
        <v>230</v>
      </c>
      <c r="E8" s="7" t="n">
        <v>500000</v>
      </c>
    </row>
    <row r="9" spans="1:6">
      <c r="A9" s="4" t="s">
        <v>231</v>
      </c>
    </row>
    <row r="10" spans="1:6">
      <c r="A10" s="4" t="s">
        <v>216</v>
      </c>
      <c r="B10" s="4" t="s">
        <v>232</v>
      </c>
    </row>
    <row r="11" spans="1:6">
      <c r="A11" s="4" t="s">
        <v>233</v>
      </c>
      <c r="B11" s="7" t="n">
        <v>500000</v>
      </c>
    </row>
    <row r="12" spans="1:6">
      <c r="A12" s="4" t="s">
        <v>234</v>
      </c>
      <c r="B12" s="4" t="s">
        <v>215</v>
      </c>
    </row>
    <row r="13" spans="1:6">
      <c r="A13" s="4" t="s">
        <v>235</v>
      </c>
    </row>
    <row r="14" spans="1:6">
      <c r="A14" s="4" t="s">
        <v>213</v>
      </c>
      <c r="C14" s="7" t="n">
        <v>35000</v>
      </c>
    </row>
    <row r="15" spans="1:6">
      <c r="A15" s="4" t="s">
        <v>214</v>
      </c>
      <c r="C15" s="4" t="s">
        <v>236</v>
      </c>
    </row>
    <row r="16" spans="1:6">
      <c r="A16" s="4" t="s">
        <v>216</v>
      </c>
      <c r="C16" s="4" t="s">
        <v>237</v>
      </c>
    </row>
    <row r="17" spans="1:6">
      <c r="A17" s="4" t="s">
        <v>238</v>
      </c>
    </row>
    <row r="18" spans="1:6">
      <c r="A18" s="4" t="s">
        <v>216</v>
      </c>
      <c r="C18" s="4" t="s">
        <v>239</v>
      </c>
    </row>
    <row r="19" spans="1:6">
      <c r="A19" s="4" t="s">
        <v>240</v>
      </c>
      <c r="C19" s="7" t="n">
        <v>8750</v>
      </c>
    </row>
    <row r="20" spans="1:6">
      <c r="A20" s="4" t="s">
        <v>225</v>
      </c>
      <c r="C20" s="5" t="n">
        <v>25345</v>
      </c>
      <c r="D20" s="5" t="n">
        <v>19648</v>
      </c>
    </row>
    <row r="21" spans="1:6">
      <c r="A21" s="4" t="s">
        <v>241</v>
      </c>
      <c r="C21" s="5" t="n">
        <v>0</v>
      </c>
      <c r="F21" s="5" t="n">
        <v>16595</v>
      </c>
    </row>
    <row r="22" spans="1:6">
      <c r="A22" s="4" t="s">
        <v>242</v>
      </c>
      <c r="C22" s="7" t="n">
        <v>5000000</v>
      </c>
    </row>
    <row r="23" spans="1:6">
      <c r="A23" s="4" t="s">
        <v>243</v>
      </c>
      <c r="C23" s="4" t="s">
        <v>244</v>
      </c>
    </row>
    <row r="24" spans="1:6">
      <c r="A24" s="4" t="s">
        <v>230</v>
      </c>
      <c r="C24" s="7" t="n">
        <v>728004</v>
      </c>
      <c r="F24" s="5" t="n">
        <v>693004</v>
      </c>
    </row>
    <row r="25" spans="1:6">
      <c r="A25" s="4" t="s">
        <v>201</v>
      </c>
      <c r="C25" s="5" t="n">
        <v>41598</v>
      </c>
      <c r="F25" s="5" t="n">
        <v>36402</v>
      </c>
    </row>
    <row r="26" spans="1:6">
      <c r="A26" s="4" t="s">
        <v>226</v>
      </c>
      <c r="C26" s="5" t="n">
        <v>5197</v>
      </c>
      <c r="D26" s="5" t="n">
        <v>4597</v>
      </c>
    </row>
    <row r="27" spans="1:6">
      <c r="A27" s="4" t="s">
        <v>245</v>
      </c>
    </row>
    <row r="28" spans="1:6">
      <c r="A28" s="4" t="s">
        <v>240</v>
      </c>
      <c r="C28" s="5" t="n">
        <v>62500</v>
      </c>
    </row>
    <row r="29" spans="1:6">
      <c r="A29" s="4" t="s">
        <v>225</v>
      </c>
      <c r="C29" s="5" t="n">
        <v>6038</v>
      </c>
      <c r="D29" s="5" t="n">
        <v>0</v>
      </c>
    </row>
    <row r="30" spans="1:6">
      <c r="A30" s="4" t="s">
        <v>241</v>
      </c>
      <c r="C30" s="5" t="n">
        <v>56462</v>
      </c>
      <c r="F30" s="5" t="n">
        <v>0</v>
      </c>
    </row>
    <row r="31" spans="1:6">
      <c r="A31" s="4" t="s">
        <v>230</v>
      </c>
      <c r="C31" s="5" t="n">
        <v>250000</v>
      </c>
      <c r="F31" s="5" t="n">
        <v>0</v>
      </c>
    </row>
    <row r="32" spans="1:6">
      <c r="A32" s="4" t="s">
        <v>201</v>
      </c>
      <c r="C32" s="5" t="n">
        <v>1079</v>
      </c>
      <c r="F32" s="7" t="n">
        <v>0</v>
      </c>
    </row>
    <row r="33" spans="1:6">
      <c r="A33" s="4" t="s">
        <v>226</v>
      </c>
      <c r="C33" s="7" t="n">
        <v>1079</v>
      </c>
      <c r="D33"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246</v>
      </c>
      <c r="B1" s="2" t="s">
        <v>174</v>
      </c>
      <c r="C1" s="2" t="s">
        <v>172</v>
      </c>
      <c r="D1" s="2" t="s">
        <v>173</v>
      </c>
      <c r="E1" s="2" t="s">
        <v>68</v>
      </c>
      <c r="F1" s="2" t="s">
        <v>174</v>
      </c>
      <c r="G1" s="2" t="s">
        <v>175</v>
      </c>
      <c r="H1" s="2" t="s">
        <v>176</v>
      </c>
      <c r="I1" s="2" t="s">
        <v>2</v>
      </c>
      <c r="J1" s="2" t="s">
        <v>74</v>
      </c>
      <c r="K1" s="2" t="s">
        <v>45</v>
      </c>
    </row>
    <row r="2" spans="1:11">
      <c r="A2" s="4" t="s">
        <v>70</v>
      </c>
      <c r="I2" s="5" t="n">
        <v>100000000</v>
      </c>
      <c r="K2" s="5" t="n">
        <v>100000000</v>
      </c>
    </row>
    <row r="3" spans="1:11">
      <c r="A3" s="4" t="s">
        <v>69</v>
      </c>
      <c r="E3" s="8" t="n">
        <v>0.0001</v>
      </c>
      <c r="I3" s="8" t="n">
        <v>0.0001</v>
      </c>
      <c r="K3" s="8" t="n">
        <v>0.0001</v>
      </c>
    </row>
    <row r="4" spans="1:11">
      <c r="A4" s="4" t="s">
        <v>71</v>
      </c>
      <c r="I4" s="5" t="n">
        <v>53320702</v>
      </c>
      <c r="K4" s="5" t="n">
        <v>53320702</v>
      </c>
    </row>
    <row r="5" spans="1:11">
      <c r="A5" s="4" t="s">
        <v>72</v>
      </c>
      <c r="I5" s="5" t="n">
        <v>53320702</v>
      </c>
      <c r="K5" s="5" t="n">
        <v>53320702</v>
      </c>
    </row>
    <row r="6" spans="1:11">
      <c r="A6" s="4" t="s">
        <v>179</v>
      </c>
      <c r="C6" s="5" t="n">
        <v>3846154</v>
      </c>
      <c r="D6" s="5" t="n">
        <v>83333</v>
      </c>
      <c r="E6" s="5" t="n">
        <v>9000000</v>
      </c>
      <c r="F6" s="5" t="n">
        <v>192308</v>
      </c>
      <c r="G6" s="5" t="n">
        <v>83333</v>
      </c>
      <c r="H6" s="5" t="n">
        <v>833334</v>
      </c>
    </row>
    <row r="7" spans="1:11">
      <c r="A7" s="4" t="s">
        <v>180</v>
      </c>
      <c r="C7" s="7" t="n">
        <v>500000</v>
      </c>
      <c r="D7" s="7" t="n">
        <v>25000</v>
      </c>
      <c r="E7" s="7" t="n">
        <v>900</v>
      </c>
      <c r="F7" s="7" t="n">
        <v>25000</v>
      </c>
      <c r="G7" s="7" t="n">
        <v>25000</v>
      </c>
      <c r="H7" s="7" t="n">
        <v>250000</v>
      </c>
    </row>
    <row r="8" spans="1:11">
      <c r="A8" s="4" t="s">
        <v>247</v>
      </c>
      <c r="I8" s="4" t="s">
        <v>248</v>
      </c>
    </row>
    <row r="9" spans="1:11">
      <c r="A9" s="4" t="s">
        <v>249</v>
      </c>
      <c r="I9" s="7" t="n">
        <v>7500</v>
      </c>
    </row>
    <row r="10" spans="1:11">
      <c r="A10" s="4" t="s">
        <v>250</v>
      </c>
      <c r="I10" s="5" t="n">
        <v>5000000</v>
      </c>
    </row>
    <row r="11" spans="1:11">
      <c r="A11" s="4" t="s">
        <v>104</v>
      </c>
      <c r="C11" s="5" t="n">
        <v>200000</v>
      </c>
      <c r="J11" s="7" t="n">
        <v>292500</v>
      </c>
    </row>
    <row r="12" spans="1:11">
      <c r="A12" s="4" t="s">
        <v>251</v>
      </c>
      <c r="I12" s="5" t="n">
        <v>300000</v>
      </c>
    </row>
    <row r="13" spans="1:11">
      <c r="A13" s="4" t="s">
        <v>252</v>
      </c>
      <c r="I13" s="7" t="n">
        <v>150000</v>
      </c>
      <c r="K13" s="7" t="n">
        <v>0</v>
      </c>
    </row>
    <row r="14" spans="1:11">
      <c r="A14" s="4" t="s">
        <v>253</v>
      </c>
    </row>
    <row r="15" spans="1:11">
      <c r="A15" s="4" t="s">
        <v>254</v>
      </c>
      <c r="K15" s="5" t="n">
        <v>1444272</v>
      </c>
    </row>
    <row r="16" spans="1:11">
      <c r="A16" s="4" t="s">
        <v>255</v>
      </c>
      <c r="C16" s="5" t="n">
        <v>300000</v>
      </c>
    </row>
    <row r="17" spans="1:11">
      <c r="A17" s="4" t="s">
        <v>256</v>
      </c>
      <c r="C17" s="7" t="n">
        <v>14451</v>
      </c>
      <c r="F17" s="7" t="n">
        <v>625</v>
      </c>
    </row>
    <row r="18" spans="1:11">
      <c r="A18" s="4" t="s">
        <v>257</v>
      </c>
    </row>
    <row r="19" spans="1:11">
      <c r="A19" s="4" t="s">
        <v>179</v>
      </c>
      <c r="F19" s="5" t="n">
        <v>4038462</v>
      </c>
    </row>
    <row r="20" spans="1:11">
      <c r="A20" s="4" t="s">
        <v>180</v>
      </c>
      <c r="F20" s="7" t="n">
        <v>525000</v>
      </c>
    </row>
    <row r="21" spans="1:11">
      <c r="A21" s="4" t="s">
        <v>258</v>
      </c>
      <c r="B21" s="4" t="s">
        <v>259</v>
      </c>
      <c r="C21" s="4" t="s">
        <v>260</v>
      </c>
      <c r="F21" s="4" t="s">
        <v>261</v>
      </c>
    </row>
    <row r="22" spans="1:11">
      <c r="A22" s="4" t="s">
        <v>168</v>
      </c>
    </row>
    <row r="23" spans="1:11">
      <c r="A23" s="4" t="s">
        <v>262</v>
      </c>
      <c r="I23" s="5" t="n">
        <v>0</v>
      </c>
      <c r="J23" s="5" t="n">
        <v>52632</v>
      </c>
      <c r="K23" s="5" t="n">
        <v>0</v>
      </c>
    </row>
    <row r="24" spans="1:11">
      <c r="A24" s="4" t="s">
        <v>263</v>
      </c>
      <c r="I24" s="5" t="n">
        <v>0</v>
      </c>
    </row>
    <row r="25" spans="1:11">
      <c r="A25" s="4" t="s">
        <v>264</v>
      </c>
      <c r="I2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14"/>
    <col customWidth="1" max="5" min="5" width="14"/>
    <col customWidth="1" max="6" min="6" width="80"/>
    <col customWidth="1" max="7" min="7" width="14"/>
    <col customWidth="1" max="8" min="8" width="14"/>
    <col customWidth="1" max="9" min="9" width="25"/>
    <col customWidth="1" max="10" min="10" width="14"/>
  </cols>
  <sheetData>
    <row r="1" spans="1:10">
      <c r="A1" s="1" t="s">
        <v>265</v>
      </c>
      <c r="B1" s="2" t="s">
        <v>174</v>
      </c>
      <c r="C1" s="2" t="s">
        <v>172</v>
      </c>
      <c r="D1" s="2" t="s">
        <v>173</v>
      </c>
      <c r="E1" s="2" t="s">
        <v>68</v>
      </c>
      <c r="F1" s="2" t="s">
        <v>174</v>
      </c>
      <c r="G1" s="2" t="s">
        <v>175</v>
      </c>
      <c r="H1" s="2" t="s">
        <v>176</v>
      </c>
      <c r="I1" s="2" t="s">
        <v>2</v>
      </c>
      <c r="J1" s="2" t="s">
        <v>74</v>
      </c>
    </row>
    <row r="2" spans="1:10">
      <c r="A2" s="4" t="s">
        <v>266</v>
      </c>
      <c r="I2" s="7" t="n">
        <v>242106</v>
      </c>
      <c r="J2" s="7" t="n">
        <v>242106</v>
      </c>
    </row>
    <row r="3" spans="1:10">
      <c r="A3" s="4" t="s">
        <v>267</v>
      </c>
      <c r="I3" s="7" t="n">
        <v>1841547</v>
      </c>
    </row>
    <row r="4" spans="1:10">
      <c r="A4" s="4" t="s">
        <v>268</v>
      </c>
      <c r="I4" s="4" t="s">
        <v>269</v>
      </c>
    </row>
    <row r="5" spans="1:10">
      <c r="A5" s="4" t="s">
        <v>179</v>
      </c>
      <c r="C5" s="5" t="n">
        <v>3846154</v>
      </c>
      <c r="D5" s="5" t="n">
        <v>83333</v>
      </c>
      <c r="E5" s="5" t="n">
        <v>9000000</v>
      </c>
      <c r="F5" s="5" t="n">
        <v>192308</v>
      </c>
      <c r="G5" s="5" t="n">
        <v>83333</v>
      </c>
      <c r="H5" s="5" t="n">
        <v>833334</v>
      </c>
    </row>
    <row r="6" spans="1:10">
      <c r="A6" s="4" t="s">
        <v>180</v>
      </c>
      <c r="C6" s="7" t="n">
        <v>500000</v>
      </c>
      <c r="D6" s="7" t="n">
        <v>25000</v>
      </c>
      <c r="E6" s="7" t="n">
        <v>900</v>
      </c>
      <c r="F6" s="7" t="n">
        <v>25000</v>
      </c>
      <c r="G6" s="7" t="n">
        <v>25000</v>
      </c>
      <c r="H6" s="7" t="n">
        <v>250000</v>
      </c>
    </row>
    <row r="7" spans="1:10">
      <c r="A7" s="4" t="s">
        <v>257</v>
      </c>
    </row>
    <row r="8" spans="1:10">
      <c r="A8" s="4" t="s">
        <v>179</v>
      </c>
      <c r="F8" s="5" t="n">
        <v>4038462</v>
      </c>
    </row>
    <row r="9" spans="1:10">
      <c r="A9" s="4" t="s">
        <v>180</v>
      </c>
      <c r="F9" s="7" t="n">
        <v>525000</v>
      </c>
    </row>
    <row r="10" spans="1:10">
      <c r="A10" s="4" t="s">
        <v>258</v>
      </c>
      <c r="B10" s="4" t="s">
        <v>259</v>
      </c>
      <c r="C10" s="4" t="s">
        <v>260</v>
      </c>
      <c r="F10" s="4" t="s">
        <v>2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7</v>
      </c>
      <c r="B1" s="2" t="s">
        <v>2</v>
      </c>
      <c r="C1" s="2" t="s">
        <v>45</v>
      </c>
      <c r="D1" s="2" t="s">
        <v>68</v>
      </c>
    </row>
    <row r="2" spans="1:4">
      <c r="A2" s="3" t="s">
        <v>4</v>
      </c>
    </row>
    <row r="3" spans="1:4">
      <c r="A3" s="4" t="s">
        <v>69</v>
      </c>
      <c r="B3" s="8" t="n">
        <v>0.0001</v>
      </c>
      <c r="C3" s="8" t="n">
        <v>0.0001</v>
      </c>
      <c r="D3" s="8" t="n">
        <v>0.0001</v>
      </c>
    </row>
    <row r="4" spans="1:4">
      <c r="A4" s="4" t="s">
        <v>70</v>
      </c>
      <c r="B4" s="5" t="n">
        <v>100000000</v>
      </c>
      <c r="C4" s="5" t="n">
        <v>100000000</v>
      </c>
    </row>
    <row r="5" spans="1:4">
      <c r="A5" s="4" t="s">
        <v>71</v>
      </c>
      <c r="B5" s="5" t="n">
        <v>53320702</v>
      </c>
      <c r="C5" s="5" t="n">
        <v>53320702</v>
      </c>
    </row>
    <row r="6" spans="1:4">
      <c r="A6" s="4" t="s">
        <v>72</v>
      </c>
      <c r="B6" s="5" t="n">
        <v>53320702</v>
      </c>
      <c r="C6" s="5" t="n">
        <v>53320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70</v>
      </c>
      <c r="B1" s="2" t="s">
        <v>1</v>
      </c>
      <c r="C1" s="2" t="s">
        <v>208</v>
      </c>
    </row>
    <row r="2" spans="1:3">
      <c r="B2" s="2" t="s">
        <v>2</v>
      </c>
      <c r="C2" s="2" t="s">
        <v>45</v>
      </c>
    </row>
    <row r="3" spans="1:3">
      <c r="A3" s="3" t="s">
        <v>4</v>
      </c>
    </row>
    <row r="4" spans="1:3">
      <c r="A4" s="4" t="s">
        <v>271</v>
      </c>
      <c r="B4" s="5" t="n">
        <v>6465000</v>
      </c>
    </row>
    <row r="5" spans="1:3">
      <c r="A5" s="4" t="s">
        <v>272</v>
      </c>
      <c r="B5" s="9" t="n">
        <v>0.59</v>
      </c>
    </row>
    <row r="6" spans="1:3">
      <c r="A6" s="4" t="s">
        <v>273</v>
      </c>
      <c r="B6" s="4" t="s">
        <v>274</v>
      </c>
      <c r="C6" s="4" t="s">
        <v>274</v>
      </c>
    </row>
    <row r="7" spans="1:3">
      <c r="A7" s="4" t="s">
        <v>275</v>
      </c>
      <c r="B7" s="7" t="n">
        <v>0</v>
      </c>
    </row>
    <row r="8" spans="1:3">
      <c r="A8" s="4" t="s">
        <v>276</v>
      </c>
      <c r="B8" s="5" t="n">
        <v>0</v>
      </c>
    </row>
    <row r="9" spans="1:3">
      <c r="A9" s="4" t="s">
        <v>277</v>
      </c>
      <c r="B9" s="7" t="n">
        <v>0</v>
      </c>
    </row>
    <row r="10" spans="1:3">
      <c r="A10" s="4" t="s">
        <v>278</v>
      </c>
      <c r="B10" s="7" t="n">
        <v>0</v>
      </c>
    </row>
    <row r="11" spans="1:3">
      <c r="A11" s="4" t="s">
        <v>279</v>
      </c>
      <c r="B11" s="5" t="n">
        <v>0</v>
      </c>
    </row>
    <row r="12" spans="1:3">
      <c r="A12" s="4" t="s">
        <v>280</v>
      </c>
      <c r="B12" s="7" t="n">
        <v>0</v>
      </c>
    </row>
    <row r="13" spans="1:3">
      <c r="A13" s="4" t="s">
        <v>281</v>
      </c>
      <c r="B13" s="5" t="n">
        <v>0</v>
      </c>
    </row>
    <row r="14" spans="1:3">
      <c r="A14" s="4" t="s">
        <v>282</v>
      </c>
      <c r="B14" s="7" t="n">
        <v>0</v>
      </c>
    </row>
    <row r="15" spans="1:3">
      <c r="A15" s="4" t="s">
        <v>283</v>
      </c>
      <c r="B15" s="5" t="n">
        <v>6465000</v>
      </c>
      <c r="C15" s="5" t="n">
        <v>6465000</v>
      </c>
    </row>
    <row r="16" spans="1:3">
      <c r="A16" s="4" t="s">
        <v>284</v>
      </c>
      <c r="B16" s="9" t="n">
        <v>0.59</v>
      </c>
      <c r="C16" s="9" t="n">
        <v>0.59</v>
      </c>
    </row>
    <row r="17" spans="1:3">
      <c r="A17" s="4" t="s">
        <v>285</v>
      </c>
      <c r="B17" s="7" t="n">
        <v>0</v>
      </c>
      <c r="C17" s="7" t="n">
        <v>0</v>
      </c>
    </row>
    <row r="18" spans="1:3">
      <c r="A18" s="4" t="s">
        <v>286</v>
      </c>
      <c r="B18" s="5" t="n">
        <v>1709583</v>
      </c>
    </row>
    <row r="19" spans="1:3">
      <c r="A19" s="4" t="s">
        <v>287</v>
      </c>
      <c r="B19" s="9" t="n">
        <v>0.59</v>
      </c>
    </row>
    <row r="20" spans="1:3">
      <c r="A20" s="4" t="s">
        <v>288</v>
      </c>
      <c r="B20" s="4" t="s">
        <v>274</v>
      </c>
    </row>
    <row r="21" spans="1:3">
      <c r="A21" s="4" t="s">
        <v>289</v>
      </c>
      <c r="B21"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24"/>
    <col customWidth="1" max="3" min="3" width="26"/>
  </cols>
  <sheetData>
    <row r="1" spans="1:3">
      <c r="A1" s="1" t="s">
        <v>290</v>
      </c>
      <c r="B1" s="2" t="s">
        <v>1</v>
      </c>
      <c r="C1" s="2" t="s">
        <v>208</v>
      </c>
    </row>
    <row r="2" spans="1:3">
      <c r="B2" s="2" t="s">
        <v>2</v>
      </c>
      <c r="C2" s="2" t="s">
        <v>45</v>
      </c>
    </row>
    <row r="3" spans="1:3">
      <c r="A3" s="4" t="s">
        <v>271</v>
      </c>
      <c r="B3" s="5" t="n">
        <v>6465000</v>
      </c>
    </row>
    <row r="4" spans="1:3">
      <c r="A4" s="4" t="s">
        <v>272</v>
      </c>
      <c r="B4" s="9" t="n">
        <v>0.59</v>
      </c>
    </row>
    <row r="5" spans="1:3">
      <c r="A5" s="4" t="s">
        <v>273</v>
      </c>
      <c r="B5" s="4" t="s">
        <v>274</v>
      </c>
      <c r="C5" s="4" t="s">
        <v>274</v>
      </c>
    </row>
    <row r="6" spans="1:3">
      <c r="A6" s="4" t="s">
        <v>275</v>
      </c>
      <c r="B6" s="7" t="n">
        <v>0</v>
      </c>
    </row>
    <row r="7" spans="1:3">
      <c r="A7" s="4" t="s">
        <v>276</v>
      </c>
      <c r="B7" s="5" t="n">
        <v>0</v>
      </c>
    </row>
    <row r="8" spans="1:3">
      <c r="A8" s="4" t="s">
        <v>277</v>
      </c>
      <c r="B8" s="7" t="n">
        <v>0</v>
      </c>
    </row>
    <row r="9" spans="1:3">
      <c r="A9" s="4" t="s">
        <v>279</v>
      </c>
      <c r="B9" s="5" t="n">
        <v>0</v>
      </c>
    </row>
    <row r="10" spans="1:3">
      <c r="A10" s="4" t="s">
        <v>280</v>
      </c>
      <c r="B10" s="7" t="n">
        <v>0</v>
      </c>
    </row>
    <row r="11" spans="1:3">
      <c r="A11" s="4" t="s">
        <v>281</v>
      </c>
      <c r="B11" s="5" t="n">
        <v>0</v>
      </c>
    </row>
    <row r="12" spans="1:3">
      <c r="A12" s="4" t="s">
        <v>282</v>
      </c>
      <c r="B12" s="7" t="n">
        <v>0</v>
      </c>
    </row>
    <row r="13" spans="1:3">
      <c r="A13" s="4" t="s">
        <v>283</v>
      </c>
      <c r="B13" s="5" t="n">
        <v>6465000</v>
      </c>
      <c r="C13" s="5" t="n">
        <v>6465000</v>
      </c>
    </row>
    <row r="14" spans="1:3">
      <c r="A14" s="4" t="s">
        <v>284</v>
      </c>
      <c r="B14" s="9" t="n">
        <v>0.59</v>
      </c>
      <c r="C14" s="9" t="n">
        <v>0.59</v>
      </c>
    </row>
    <row r="15" spans="1:3">
      <c r="A15" s="4" t="s">
        <v>285</v>
      </c>
      <c r="B15" s="7" t="n">
        <v>0</v>
      </c>
      <c r="C15" s="7" t="n">
        <v>0</v>
      </c>
    </row>
    <row r="16" spans="1:3">
      <c r="A16" s="4" t="s">
        <v>286</v>
      </c>
      <c r="B16" s="5" t="n">
        <v>1709583</v>
      </c>
    </row>
    <row r="17" spans="1:3">
      <c r="A17" s="4" t="s">
        <v>287</v>
      </c>
      <c r="B17" s="9" t="n">
        <v>0.59</v>
      </c>
    </row>
    <row r="18" spans="1:3">
      <c r="A18" s="4" t="s">
        <v>288</v>
      </c>
      <c r="B18" s="4" t="s">
        <v>274</v>
      </c>
    </row>
    <row r="19" spans="1:3">
      <c r="A19" s="4" t="s">
        <v>289</v>
      </c>
      <c r="B19" s="7" t="n">
        <v>0</v>
      </c>
    </row>
    <row r="20" spans="1:3">
      <c r="A20" s="4" t="s">
        <v>257</v>
      </c>
    </row>
    <row r="21" spans="1:3">
      <c r="A21" s="4" t="s">
        <v>271</v>
      </c>
      <c r="B21" s="5" t="n">
        <v>1009616</v>
      </c>
    </row>
    <row r="22" spans="1:3">
      <c r="A22" s="4" t="s">
        <v>272</v>
      </c>
      <c r="B22" s="10" t="n">
        <v>0.175</v>
      </c>
    </row>
    <row r="23" spans="1:3">
      <c r="A23" s="4" t="s">
        <v>273</v>
      </c>
      <c r="B23" s="4" t="s">
        <v>291</v>
      </c>
      <c r="C23" s="4" t="s">
        <v>292</v>
      </c>
    </row>
    <row r="24" spans="1:3">
      <c r="A24" s="4" t="s">
        <v>276</v>
      </c>
      <c r="B24" s="5" t="n">
        <v>0</v>
      </c>
    </row>
    <row r="25" spans="1:3">
      <c r="A25" s="4" t="s">
        <v>277</v>
      </c>
      <c r="B25" s="7" t="n">
        <v>0</v>
      </c>
    </row>
    <row r="26" spans="1:3">
      <c r="A26" s="4" t="s">
        <v>279</v>
      </c>
      <c r="B26" s="5" t="n">
        <v>0</v>
      </c>
    </row>
    <row r="27" spans="1:3">
      <c r="A27" s="4" t="s">
        <v>280</v>
      </c>
      <c r="B27" s="7" t="n">
        <v>0</v>
      </c>
    </row>
    <row r="28" spans="1:3">
      <c r="A28" s="4" t="s">
        <v>281</v>
      </c>
      <c r="B28" s="5" t="n">
        <v>0</v>
      </c>
    </row>
    <row r="29" spans="1:3">
      <c r="A29" s="4" t="s">
        <v>282</v>
      </c>
      <c r="B29" s="7" t="n">
        <v>0</v>
      </c>
    </row>
    <row r="30" spans="1:3">
      <c r="A30" s="4" t="s">
        <v>283</v>
      </c>
      <c r="B30" s="5" t="n">
        <v>1009616</v>
      </c>
      <c r="C30" s="5" t="n">
        <v>1009616</v>
      </c>
    </row>
    <row r="31" spans="1:3">
      <c r="A31" s="4" t="s">
        <v>284</v>
      </c>
      <c r="B31" s="10" t="n">
        <v>0.175</v>
      </c>
      <c r="C31" s="10" t="n">
        <v>0.175</v>
      </c>
    </row>
    <row r="32" spans="1:3">
      <c r="A32" s="4" t="s">
        <v>285</v>
      </c>
      <c r="B32" s="7" t="n">
        <v>176683</v>
      </c>
    </row>
    <row r="33" spans="1:3">
      <c r="A33" s="4" t="s">
        <v>286</v>
      </c>
      <c r="B33" s="5" t="n">
        <v>1009616</v>
      </c>
    </row>
    <row r="34" spans="1:3">
      <c r="A34" s="4" t="s">
        <v>287</v>
      </c>
      <c r="B34" s="10" t="n">
        <v>0.175</v>
      </c>
    </row>
    <row r="35" spans="1:3">
      <c r="A35" s="4" t="s">
        <v>288</v>
      </c>
      <c r="B35" s="4" t="s">
        <v>291</v>
      </c>
    </row>
    <row r="36" spans="1:3">
      <c r="A36" s="4" t="s">
        <v>289</v>
      </c>
      <c r="B36" s="7" t="n">
        <v>1766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293</v>
      </c>
      <c r="B1" s="2" t="s">
        <v>294</v>
      </c>
      <c r="C1" s="2" t="s">
        <v>175</v>
      </c>
      <c r="D1" s="2" t="s">
        <v>295</v>
      </c>
      <c r="E1" s="2" t="s">
        <v>296</v>
      </c>
      <c r="F1" s="2" t="s">
        <v>297</v>
      </c>
      <c r="G1" s="2" t="s">
        <v>2</v>
      </c>
      <c r="H1" s="2" t="s">
        <v>297</v>
      </c>
      <c r="I1" s="2" t="s">
        <v>192</v>
      </c>
      <c r="J1" s="2" t="s">
        <v>209</v>
      </c>
      <c r="K1" s="2" t="s">
        <v>45</v>
      </c>
      <c r="L1" s="2" t="s">
        <v>74</v>
      </c>
    </row>
    <row r="2" spans="1:12">
      <c r="A2" s="4" t="s">
        <v>247</v>
      </c>
      <c r="G2" s="4" t="s">
        <v>248</v>
      </c>
    </row>
    <row r="3" spans="1:12">
      <c r="A3" s="4" t="s">
        <v>168</v>
      </c>
    </row>
    <row r="4" spans="1:12">
      <c r="A4" s="4" t="s">
        <v>298</v>
      </c>
      <c r="G4" s="7" t="n">
        <v>5000000</v>
      </c>
    </row>
    <row r="5" spans="1:12">
      <c r="A5" s="4" t="s">
        <v>299</v>
      </c>
      <c r="G5" s="5" t="n">
        <v>2644272</v>
      </c>
    </row>
    <row r="6" spans="1:12">
      <c r="A6" s="4" t="s">
        <v>262</v>
      </c>
      <c r="G6" s="5" t="n">
        <v>0</v>
      </c>
      <c r="K6" s="5" t="n">
        <v>0</v>
      </c>
      <c r="L6" s="5" t="n">
        <v>52632</v>
      </c>
    </row>
    <row r="7" spans="1:12">
      <c r="A7" s="4" t="s">
        <v>300</v>
      </c>
      <c r="G7" s="4" t="s">
        <v>301</v>
      </c>
    </row>
    <row r="8" spans="1:12">
      <c r="A8" s="4" t="s">
        <v>302</v>
      </c>
      <c r="G8" s="4" t="s">
        <v>303</v>
      </c>
    </row>
    <row r="9" spans="1:12">
      <c r="A9" s="4" t="s">
        <v>304</v>
      </c>
      <c r="E9" s="7" t="n">
        <v>40000</v>
      </c>
    </row>
    <row r="10" spans="1:12">
      <c r="A10" s="4" t="s">
        <v>305</v>
      </c>
      <c r="I10" s="7" t="n">
        <v>11706</v>
      </c>
    </row>
    <row r="11" spans="1:12">
      <c r="A11" s="4" t="s">
        <v>306</v>
      </c>
      <c r="I11" s="5" t="n">
        <v>274247</v>
      </c>
    </row>
    <row r="12" spans="1:12">
      <c r="A12" s="4" t="s">
        <v>307</v>
      </c>
    </row>
    <row r="13" spans="1:12">
      <c r="A13" s="4" t="s">
        <v>308</v>
      </c>
      <c r="G13" s="4" t="s">
        <v>309</v>
      </c>
    </row>
    <row r="14" spans="1:12">
      <c r="A14" s="4" t="s">
        <v>310</v>
      </c>
      <c r="G14" s="7" t="n">
        <v>40000</v>
      </c>
    </row>
    <row r="15" spans="1:12">
      <c r="A15" s="4" t="s">
        <v>311</v>
      </c>
    </row>
    <row r="16" spans="1:12">
      <c r="A16" s="4" t="s">
        <v>308</v>
      </c>
      <c r="G16" s="4" t="s">
        <v>312</v>
      </c>
    </row>
    <row r="17" spans="1:12">
      <c r="A17" s="4" t="s">
        <v>313</v>
      </c>
    </row>
    <row r="18" spans="1:12">
      <c r="A18" s="4" t="s">
        <v>308</v>
      </c>
      <c r="G18" s="4" t="s">
        <v>314</v>
      </c>
    </row>
    <row r="19" spans="1:12">
      <c r="A19" s="4" t="s">
        <v>315</v>
      </c>
    </row>
    <row r="20" spans="1:12">
      <c r="A20" s="4" t="s">
        <v>316</v>
      </c>
      <c r="G20" s="5" t="n">
        <v>500000</v>
      </c>
    </row>
    <row r="21" spans="1:12">
      <c r="A21" s="4" t="s">
        <v>317</v>
      </c>
      <c r="G21" s="9" t="n">
        <v>0.5</v>
      </c>
    </row>
    <row r="22" spans="1:12">
      <c r="A22" s="4" t="s">
        <v>318</v>
      </c>
    </row>
    <row r="23" spans="1:12">
      <c r="A23" s="4" t="s">
        <v>247</v>
      </c>
      <c r="G23" s="4" t="s">
        <v>248</v>
      </c>
    </row>
    <row r="24" spans="1:12">
      <c r="A24" s="4" t="s">
        <v>319</v>
      </c>
    </row>
    <row r="25" spans="1:12">
      <c r="A25" s="4" t="s">
        <v>247</v>
      </c>
      <c r="G25" s="4" t="s">
        <v>320</v>
      </c>
    </row>
    <row r="26" spans="1:12">
      <c r="A26" s="4" t="s">
        <v>321</v>
      </c>
    </row>
    <row r="27" spans="1:12">
      <c r="A27" s="4" t="s">
        <v>322</v>
      </c>
      <c r="G27" s="4" t="s">
        <v>323</v>
      </c>
    </row>
    <row r="28" spans="1:12">
      <c r="A28" s="4" t="s">
        <v>324</v>
      </c>
    </row>
    <row r="29" spans="1:12">
      <c r="A29" s="4" t="s">
        <v>325</v>
      </c>
      <c r="B29" s="7" t="n">
        <v>9500</v>
      </c>
      <c r="H29" s="7" t="n">
        <v>24500</v>
      </c>
    </row>
    <row r="30" spans="1:12">
      <c r="A30" s="4" t="s">
        <v>326</v>
      </c>
      <c r="C30" s="7" t="n">
        <v>1600</v>
      </c>
      <c r="D30" s="7" t="n">
        <v>1650</v>
      </c>
      <c r="I30" s="5" t="n">
        <v>9875</v>
      </c>
      <c r="J30" s="7" t="n">
        <v>2125</v>
      </c>
    </row>
    <row r="31" spans="1:12">
      <c r="A31" s="4" t="s">
        <v>327</v>
      </c>
      <c r="G31" s="7" t="n">
        <v>423</v>
      </c>
      <c r="I31" s="5" t="n">
        <v>2000</v>
      </c>
    </row>
    <row r="32" spans="1:12">
      <c r="A32" s="4" t="s">
        <v>328</v>
      </c>
      <c r="I32" s="7" t="n">
        <v>13199</v>
      </c>
    </row>
    <row r="33" spans="1:12">
      <c r="A33" s="4" t="s">
        <v>329</v>
      </c>
    </row>
    <row r="34" spans="1:12">
      <c r="A34" s="4" t="s">
        <v>298</v>
      </c>
      <c r="G34" s="7" t="n">
        <v>1000000</v>
      </c>
    </row>
    <row r="35" spans="1:12">
      <c r="A35" s="4" t="s">
        <v>330</v>
      </c>
    </row>
    <row r="36" spans="1:12">
      <c r="A36" s="4" t="s">
        <v>331</v>
      </c>
      <c r="G36" s="4" t="s">
        <v>332</v>
      </c>
    </row>
    <row r="37" spans="1:12">
      <c r="A37" s="4" t="s">
        <v>333</v>
      </c>
    </row>
    <row r="38" spans="1:12">
      <c r="A38" s="4" t="s">
        <v>331</v>
      </c>
      <c r="G38" s="4" t="s">
        <v>334</v>
      </c>
    </row>
    <row r="39" spans="1:12">
      <c r="A39" s="4" t="s">
        <v>335</v>
      </c>
    </row>
    <row r="40" spans="1:12">
      <c r="A40" s="4" t="s">
        <v>336</v>
      </c>
      <c r="F40" s="5" t="n">
        <v>1160000</v>
      </c>
    </row>
    <row r="41" spans="1:12">
      <c r="A41" s="4" t="s">
        <v>337</v>
      </c>
    </row>
    <row r="42" spans="1:12">
      <c r="A42" s="4" t="s">
        <v>336</v>
      </c>
      <c r="G42" s="5"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4" t="s">
        <v>340</v>
      </c>
    </row>
    <row r="4" spans="1:2">
      <c r="A4" s="4" t="s">
        <v>341</v>
      </c>
      <c r="B4" s="7" t="n">
        <v>50000</v>
      </c>
    </row>
    <row r="5" spans="1:2">
      <c r="A5" s="4" t="s">
        <v>342</v>
      </c>
    </row>
    <row r="6" spans="1:2">
      <c r="A6" s="4" t="s">
        <v>341</v>
      </c>
      <c r="B6" s="5" t="n">
        <v>250000</v>
      </c>
    </row>
    <row r="7" spans="1:2">
      <c r="A7" s="4" t="s">
        <v>343</v>
      </c>
    </row>
    <row r="8" spans="1:2">
      <c r="A8" s="4" t="s">
        <v>341</v>
      </c>
      <c r="B8" s="5" t="n">
        <v>500000</v>
      </c>
    </row>
    <row r="9" spans="1:2">
      <c r="A9" s="4" t="s">
        <v>321</v>
      </c>
    </row>
    <row r="10" spans="1:2">
      <c r="A10" s="4" t="s">
        <v>341</v>
      </c>
      <c r="B10" s="7" t="n">
        <v>1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44</v>
      </c>
      <c r="B1" s="2" t="s">
        <v>1</v>
      </c>
    </row>
    <row r="2" spans="1:4">
      <c r="B2" s="2" t="s">
        <v>2</v>
      </c>
      <c r="C2" s="2" t="s">
        <v>74</v>
      </c>
      <c r="D2" s="2" t="s">
        <v>45</v>
      </c>
    </row>
    <row r="3" spans="1:4">
      <c r="A3" s="4" t="s">
        <v>55</v>
      </c>
      <c r="B3" s="7" t="n">
        <v>2941</v>
      </c>
      <c r="D3" s="7" t="n">
        <v>18235</v>
      </c>
    </row>
    <row r="4" spans="1:4">
      <c r="A4" s="4" t="s">
        <v>168</v>
      </c>
    </row>
    <row r="5" spans="1:4">
      <c r="A5" s="4" t="s">
        <v>345</v>
      </c>
      <c r="B5" s="7" t="n">
        <v>1341</v>
      </c>
      <c r="C5" s="7" t="n">
        <v>3673</v>
      </c>
    </row>
    <row r="6" spans="1:4">
      <c r="A6" s="4" t="s">
        <v>346</v>
      </c>
      <c r="B6" s="5" t="n">
        <v>0</v>
      </c>
      <c r="C6" s="5" t="n">
        <v>245615</v>
      </c>
    </row>
    <row r="7" spans="1:4">
      <c r="A7" s="4" t="s">
        <v>262</v>
      </c>
      <c r="B7" s="5" t="n">
        <v>0</v>
      </c>
      <c r="C7" s="5" t="n">
        <v>52632</v>
      </c>
      <c r="D7" s="5" t="n">
        <v>0</v>
      </c>
    </row>
    <row r="8" spans="1:4">
      <c r="A8" s="4" t="s">
        <v>347</v>
      </c>
      <c r="B8" s="7" t="n">
        <v>0</v>
      </c>
      <c r="C8" s="7" t="n">
        <v>157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3"/>
    <col customWidth="1" max="5" min="5" width="14"/>
    <col customWidth="1" max="6" min="6" width="14"/>
  </cols>
  <sheetData>
    <row r="1" spans="1:6">
      <c r="A1" s="1" t="s">
        <v>348</v>
      </c>
      <c r="B1" s="2" t="s">
        <v>223</v>
      </c>
      <c r="C1" s="2" t="s">
        <v>349</v>
      </c>
      <c r="D1" s="2" t="s">
        <v>224</v>
      </c>
      <c r="E1" s="2" t="s">
        <v>2</v>
      </c>
      <c r="F1" s="2" t="s">
        <v>45</v>
      </c>
    </row>
    <row r="2" spans="1:6">
      <c r="A2" s="4" t="s">
        <v>201</v>
      </c>
      <c r="E2" s="7" t="n">
        <v>45061</v>
      </c>
      <c r="F2" s="7" t="n">
        <v>38658</v>
      </c>
    </row>
    <row r="3" spans="1:6">
      <c r="A3" s="4" t="s">
        <v>245</v>
      </c>
    </row>
    <row r="4" spans="1:6">
      <c r="A4" s="4" t="s">
        <v>230</v>
      </c>
      <c r="E4" s="5" t="n">
        <v>250000</v>
      </c>
      <c r="F4" s="5" t="n">
        <v>0</v>
      </c>
    </row>
    <row r="5" spans="1:6">
      <c r="A5" s="4" t="s">
        <v>201</v>
      </c>
      <c r="E5" s="7" t="n">
        <v>1079</v>
      </c>
      <c r="F5" s="7" t="n">
        <v>0</v>
      </c>
    </row>
    <row r="6" spans="1:6">
      <c r="A6" s="4" t="s">
        <v>229</v>
      </c>
    </row>
    <row r="7" spans="1:6">
      <c r="A7" s="4" t="s">
        <v>230</v>
      </c>
      <c r="D7" s="7" t="n">
        <v>500000</v>
      </c>
    </row>
    <row r="8" spans="1:6">
      <c r="A8" s="4" t="s">
        <v>350</v>
      </c>
      <c r="D8" s="7" t="n">
        <v>250000</v>
      </c>
    </row>
    <row r="9" spans="1:6">
      <c r="A9" s="4" t="s">
        <v>231</v>
      </c>
    </row>
    <row r="10" spans="1:6">
      <c r="A10" s="4" t="s">
        <v>233</v>
      </c>
      <c r="B10" s="7" t="n">
        <v>500000</v>
      </c>
    </row>
    <row r="11" spans="1:6">
      <c r="A11" s="4" t="s">
        <v>234</v>
      </c>
      <c r="B11" s="4" t="s">
        <v>215</v>
      </c>
    </row>
    <row r="12" spans="1:6">
      <c r="A12" s="4" t="s">
        <v>351</v>
      </c>
      <c r="B12" s="4" t="s">
        <v>232</v>
      </c>
    </row>
    <row r="13" spans="1:6">
      <c r="A13" s="4" t="s">
        <v>352</v>
      </c>
      <c r="B13" s="5" t="n">
        <v>1000000</v>
      </c>
      <c r="C13" s="5" t="n">
        <v>1000000</v>
      </c>
    </row>
    <row r="14" spans="1:6">
      <c r="A14" s="4" t="s">
        <v>353</v>
      </c>
      <c r="B14" s="7" t="n">
        <v>500000</v>
      </c>
    </row>
    <row r="15" spans="1:6">
      <c r="A15" s="4" t="s">
        <v>354</v>
      </c>
      <c r="B15" s="5" t="n">
        <v>1000000</v>
      </c>
    </row>
    <row r="16" spans="1:6">
      <c r="A16" s="4" t="s">
        <v>355</v>
      </c>
      <c r="B16" s="7" t="n">
        <v>1000000</v>
      </c>
    </row>
    <row r="17" spans="1:6">
      <c r="A17" s="4" t="s">
        <v>356</v>
      </c>
      <c r="B17" s="4" t="s">
        <v>357</v>
      </c>
    </row>
    <row r="18" spans="1:6">
      <c r="A18" s="4" t="s">
        <v>358</v>
      </c>
    </row>
    <row r="19" spans="1:6">
      <c r="A19" s="4" t="s">
        <v>354</v>
      </c>
      <c r="B19"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v>
      </c>
      <c r="B1" s="2" t="s">
        <v>1</v>
      </c>
    </row>
    <row r="2" spans="1:3">
      <c r="B2" s="2" t="s">
        <v>2</v>
      </c>
      <c r="C2" s="2" t="s">
        <v>74</v>
      </c>
    </row>
    <row r="3" spans="1:3">
      <c r="A3" s="3" t="s">
        <v>4</v>
      </c>
    </row>
    <row r="4" spans="1:3">
      <c r="A4" s="4" t="s">
        <v>75</v>
      </c>
      <c r="B4" s="7" t="n">
        <v>0</v>
      </c>
      <c r="C4" s="7" t="n">
        <v>0</v>
      </c>
    </row>
    <row r="5" spans="1:3">
      <c r="A5" s="4" t="s">
        <v>76</v>
      </c>
      <c r="B5" s="5" t="n">
        <v>0</v>
      </c>
      <c r="C5" s="5" t="n">
        <v>0</v>
      </c>
    </row>
    <row r="6" spans="1:3">
      <c r="A6" s="4" t="s">
        <v>77</v>
      </c>
      <c r="B6" s="5" t="n">
        <v>0</v>
      </c>
      <c r="C6" s="5" t="n">
        <v>0</v>
      </c>
    </row>
    <row r="7" spans="1:3">
      <c r="A7" s="3" t="s">
        <v>78</v>
      </c>
    </row>
    <row r="8" spans="1:3">
      <c r="A8" s="4" t="s">
        <v>79</v>
      </c>
      <c r="B8" s="5" t="n">
        <v>162008</v>
      </c>
      <c r="C8" s="5" t="n">
        <v>167500</v>
      </c>
    </row>
    <row r="9" spans="1:3">
      <c r="A9" s="4" t="s">
        <v>80</v>
      </c>
      <c r="B9" s="5" t="n">
        <v>418617</v>
      </c>
      <c r="C9" s="5" t="n">
        <v>484231</v>
      </c>
    </row>
    <row r="10" spans="1:3">
      <c r="A10" s="4" t="s">
        <v>81</v>
      </c>
      <c r="B10" s="5" t="n">
        <v>580625</v>
      </c>
      <c r="C10" s="5" t="n">
        <v>651732</v>
      </c>
    </row>
    <row r="11" spans="1:3">
      <c r="A11" s="4" t="s">
        <v>82</v>
      </c>
      <c r="B11" s="5" t="n">
        <v>-580625</v>
      </c>
      <c r="C11" s="5" t="n">
        <v>-651732</v>
      </c>
    </row>
    <row r="12" spans="1:3">
      <c r="A12" s="3" t="s">
        <v>83</v>
      </c>
    </row>
    <row r="13" spans="1:3">
      <c r="A13" s="4" t="s">
        <v>84</v>
      </c>
      <c r="B13" s="5" t="n">
        <v>0</v>
      </c>
      <c r="C13" s="5" t="n">
        <v>534</v>
      </c>
    </row>
    <row r="14" spans="1:3">
      <c r="A14" s="4" t="s">
        <v>85</v>
      </c>
      <c r="B14" s="5" t="n">
        <v>-6464</v>
      </c>
      <c r="C14" s="5" t="n">
        <v>-4652</v>
      </c>
    </row>
    <row r="15" spans="1:3">
      <c r="A15" s="4" t="s">
        <v>86</v>
      </c>
      <c r="B15" s="5" t="n">
        <v>-31383</v>
      </c>
      <c r="C15" s="5" t="n">
        <v>-19648</v>
      </c>
    </row>
    <row r="16" spans="1:3">
      <c r="A16" s="4" t="s">
        <v>87</v>
      </c>
      <c r="B16" s="5" t="n">
        <v>-37847</v>
      </c>
      <c r="C16" s="5" t="n">
        <v>-23766</v>
      </c>
    </row>
    <row r="17" spans="1:3">
      <c r="A17" s="4" t="s">
        <v>88</v>
      </c>
      <c r="B17" s="7" t="n">
        <v>-618472</v>
      </c>
      <c r="C17" s="7" t="n">
        <v>-675498</v>
      </c>
    </row>
    <row r="18" spans="1:3">
      <c r="A18" s="4" t="s">
        <v>89</v>
      </c>
      <c r="B18" s="9" t="n">
        <v>-0.01</v>
      </c>
      <c r="C18" s="9" t="n">
        <v>-0.01</v>
      </c>
    </row>
    <row r="19" spans="1:3">
      <c r="A19" s="4" t="s">
        <v>90</v>
      </c>
      <c r="B19" s="5" t="n">
        <v>53320702</v>
      </c>
      <c r="C19" s="5" t="n">
        <v>481979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1</v>
      </c>
      <c r="B1" s="2" t="s">
        <v>1</v>
      </c>
    </row>
    <row r="2" spans="1:3">
      <c r="B2" s="2" t="s">
        <v>2</v>
      </c>
      <c r="C2" s="2" t="s">
        <v>74</v>
      </c>
    </row>
    <row r="3" spans="1:3">
      <c r="A3" s="3" t="s">
        <v>92</v>
      </c>
    </row>
    <row r="4" spans="1:3">
      <c r="A4" s="4" t="s">
        <v>93</v>
      </c>
      <c r="B4" s="7" t="n">
        <v>-618472</v>
      </c>
      <c r="C4" s="7" t="n">
        <v>-675498</v>
      </c>
    </row>
    <row r="5" spans="1:3">
      <c r="A5" s="3" t="s">
        <v>94</v>
      </c>
    </row>
    <row r="6" spans="1:3">
      <c r="A6" s="4" t="s">
        <v>95</v>
      </c>
      <c r="B6" s="5" t="n">
        <v>242107</v>
      </c>
      <c r="C6" s="5" t="n">
        <v>242106</v>
      </c>
    </row>
    <row r="7" spans="1:3">
      <c r="A7" s="4" t="s">
        <v>96</v>
      </c>
      <c r="B7" s="5" t="n">
        <v>0</v>
      </c>
      <c r="C7" s="5" t="n">
        <v>15790</v>
      </c>
    </row>
    <row r="8" spans="1:3">
      <c r="A8" s="4" t="s">
        <v>86</v>
      </c>
      <c r="B8" s="5" t="n">
        <v>31383</v>
      </c>
      <c r="C8" s="5" t="n">
        <v>19648</v>
      </c>
    </row>
    <row r="9" spans="1:3">
      <c r="A9" s="4" t="s">
        <v>97</v>
      </c>
      <c r="B9" s="5" t="n">
        <v>5293</v>
      </c>
      <c r="C9" s="5" t="n">
        <v>4171</v>
      </c>
    </row>
    <row r="10" spans="1:3">
      <c r="A10" s="3" t="s">
        <v>98</v>
      </c>
    </row>
    <row r="11" spans="1:3">
      <c r="A11" s="4" t="s">
        <v>48</v>
      </c>
      <c r="B11" s="5" t="n">
        <v>-3600</v>
      </c>
      <c r="C11" s="5" t="n">
        <v>-8486</v>
      </c>
    </row>
    <row r="12" spans="1:3">
      <c r="A12" s="4" t="s">
        <v>99</v>
      </c>
      <c r="B12" s="5" t="n">
        <v>0</v>
      </c>
      <c r="C12" s="5" t="n">
        <v>-1637</v>
      </c>
    </row>
    <row r="13" spans="1:3">
      <c r="A13" s="4" t="s">
        <v>54</v>
      </c>
      <c r="B13" s="5" t="n">
        <v>84774</v>
      </c>
      <c r="C13" s="5" t="n">
        <v>132751</v>
      </c>
    </row>
    <row r="14" spans="1:3">
      <c r="A14" s="4" t="s">
        <v>100</v>
      </c>
      <c r="B14" s="5" t="n">
        <v>-258515</v>
      </c>
      <c r="C14" s="5" t="n">
        <v>-271155</v>
      </c>
    </row>
    <row r="15" spans="1:3">
      <c r="A15" s="3" t="s">
        <v>101</v>
      </c>
    </row>
    <row r="16" spans="1:3">
      <c r="A16" s="4" t="s">
        <v>102</v>
      </c>
      <c r="B16" s="5" t="n">
        <v>285000</v>
      </c>
      <c r="C16" s="5" t="n">
        <v>0</v>
      </c>
    </row>
    <row r="17" spans="1:3">
      <c r="A17" s="4" t="s">
        <v>103</v>
      </c>
      <c r="B17" s="5" t="n">
        <v>-1756</v>
      </c>
      <c r="C17" s="5" t="n">
        <v>-1758</v>
      </c>
    </row>
    <row r="18" spans="1:3">
      <c r="A18" s="4" t="s">
        <v>104</v>
      </c>
      <c r="C18" s="5" t="n">
        <v>292500</v>
      </c>
    </row>
    <row r="19" spans="1:3">
      <c r="A19" s="4" t="s">
        <v>105</v>
      </c>
      <c r="B19" s="5" t="n">
        <v>283244</v>
      </c>
      <c r="C19" s="5" t="n">
        <v>290742</v>
      </c>
    </row>
    <row r="20" spans="1:3">
      <c r="A20" s="4" t="s">
        <v>106</v>
      </c>
      <c r="B20" s="5" t="n">
        <v>24729</v>
      </c>
      <c r="C20" s="5" t="n">
        <v>19587</v>
      </c>
    </row>
    <row r="21" spans="1:3">
      <c r="A21" s="4" t="s">
        <v>107</v>
      </c>
      <c r="B21" s="5" t="n">
        <v>46082</v>
      </c>
      <c r="C21" s="5" t="n">
        <v>375498</v>
      </c>
    </row>
    <row r="22" spans="1:3">
      <c r="A22" s="4" t="s">
        <v>108</v>
      </c>
      <c r="B22" s="5" t="n">
        <v>70811</v>
      </c>
      <c r="C22" s="5" t="n">
        <v>395085</v>
      </c>
    </row>
    <row r="23" spans="1:3">
      <c r="A23" s="3" t="s">
        <v>109</v>
      </c>
    </row>
    <row r="24" spans="1:3">
      <c r="A24" s="4" t="s">
        <v>110</v>
      </c>
      <c r="B24" s="5" t="n">
        <v>71250</v>
      </c>
    </row>
    <row r="25" spans="1:3">
      <c r="A25" s="4" t="s">
        <v>111</v>
      </c>
      <c r="B25" s="7" t="n">
        <v>17561</v>
      </c>
      <c r="C25" s="7" t="n">
        <v>17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15:39Z</dcterms:created>
  <dcterms:modified xmlns:dcterms="http://purl.org/dc/terms/" xmlns:xsi="http://www.w3.org/2001/XMLSchema-instance" xsi:type="dcterms:W3CDTF">2018-05-14T17:15:39Z</dcterms:modified>
</cp:coreProperties>
</file>